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BASIS OF PREPARATION OF THE INT" sheetId="9" state="visible" r:id="rId9"/>
    <sheet xmlns:r="http://schemas.openxmlformats.org/officeDocument/2006/relationships" name="SIGNIFICANT TRANSACTIONS" sheetId="10" state="visible" r:id="rId10"/>
    <sheet xmlns:r="http://schemas.openxmlformats.org/officeDocument/2006/relationships" name="SEGMENT INFORMATION" sheetId="11" state="visible" r:id="rId11"/>
    <sheet xmlns:r="http://schemas.openxmlformats.org/officeDocument/2006/relationships" name="OTHER NON-OPERATING LOSSES, NET" sheetId="12" state="visible" r:id="rId12"/>
    <sheet xmlns:r="http://schemas.openxmlformats.org/officeDocument/2006/relationships" name="INCOME TAXES" sheetId="13" state="visible" r:id="rId13"/>
    <sheet xmlns:r="http://schemas.openxmlformats.org/officeDocument/2006/relationships" name="GAIN ON DISPOSAL OF SUBSIDIARIE"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FINANCIAL ASSETS AND LIABILITIE" sheetId="17" state="visible" r:id="rId17"/>
    <sheet xmlns:r="http://schemas.openxmlformats.org/officeDocument/2006/relationships" name="CASH AND CASH EQUIVALENTS" sheetId="18" state="visible" r:id="rId18"/>
    <sheet xmlns:r="http://schemas.openxmlformats.org/officeDocument/2006/relationships" name="DISPOSAL GROUPS CLASSIFIED AS H" sheetId="19" state="visible" r:id="rId19"/>
    <sheet xmlns:r="http://schemas.openxmlformats.org/officeDocument/2006/relationships" name="DIVIDENDS PAID AND PROPOSED" sheetId="20" state="visible" r:id="rId20"/>
    <sheet xmlns:r="http://schemas.openxmlformats.org/officeDocument/2006/relationships" name="RELATED PARTIES" sheetId="21" state="visible" r:id="rId21"/>
    <sheet xmlns:r="http://schemas.openxmlformats.org/officeDocument/2006/relationships" name="RISKS, COMMITMENTS, CONTINGENCI" sheetId="22" state="visible" r:id="rId22"/>
    <sheet xmlns:r="http://schemas.openxmlformats.org/officeDocument/2006/relationships" name="EVENTS AFTER THE REPORTING PERI" sheetId="23" state="visible" r:id="rId23"/>
    <sheet xmlns:r="http://schemas.openxmlformats.org/officeDocument/2006/relationships" name="BASIS OF PREPARATION OF THE I24" sheetId="24" state="visible" r:id="rId24"/>
    <sheet xmlns:r="http://schemas.openxmlformats.org/officeDocument/2006/relationships" name="GENERAL INFORMATION (Tables)" sheetId="25" state="visible" r:id="rId25"/>
    <sheet xmlns:r="http://schemas.openxmlformats.org/officeDocument/2006/relationships" name="BASIS OF PREPARATION OF THE I26" sheetId="26" state="visible" r:id="rId26"/>
    <sheet xmlns:r="http://schemas.openxmlformats.org/officeDocument/2006/relationships" name="SEGMENT INFORMATION (Tables)" sheetId="27" state="visible" r:id="rId27"/>
    <sheet xmlns:r="http://schemas.openxmlformats.org/officeDocument/2006/relationships" name="OTHER NON-OPERATING LOSSES, N28" sheetId="28" state="visible" r:id="rId28"/>
    <sheet xmlns:r="http://schemas.openxmlformats.org/officeDocument/2006/relationships" name="INCOME TAXES (Tables)" sheetId="29" state="visible" r:id="rId29"/>
    <sheet xmlns:r="http://schemas.openxmlformats.org/officeDocument/2006/relationships" name="GAIN ON DISPOSAL OF SUBSIDIAR30"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FINANCIAL ASSETS AND LIABILIT33" sheetId="33" state="visible" r:id="rId33"/>
    <sheet xmlns:r="http://schemas.openxmlformats.org/officeDocument/2006/relationships" name="CASH AND CASH EQUIVALENTS (Tabl" sheetId="34" state="visible" r:id="rId34"/>
    <sheet xmlns:r="http://schemas.openxmlformats.org/officeDocument/2006/relationships" name="DISPOSAL GROUPS CLASSIFIED AS35" sheetId="35" state="visible" r:id="rId35"/>
    <sheet xmlns:r="http://schemas.openxmlformats.org/officeDocument/2006/relationships" name="RELATED PARTIES (Tables)" sheetId="36" state="visible" r:id="rId36"/>
    <sheet xmlns:r="http://schemas.openxmlformats.org/officeDocument/2006/relationships" name="GENERAL INFORMATION - Sharehold" sheetId="37" state="visible" r:id="rId37"/>
    <sheet xmlns:r="http://schemas.openxmlformats.org/officeDocument/2006/relationships" name="GENERAL INFORMATION - Nature of" sheetId="38" state="visible" r:id="rId38"/>
    <sheet xmlns:r="http://schemas.openxmlformats.org/officeDocument/2006/relationships" name="BASIS OF PREPARATION OF THE I39" sheetId="39" state="visible" r:id="rId39"/>
    <sheet xmlns:r="http://schemas.openxmlformats.org/officeDocument/2006/relationships" name="SIGNIFICANT TRANSACTIONS - Exit" sheetId="40" state="visible" r:id="rId40"/>
    <sheet xmlns:r="http://schemas.openxmlformats.org/officeDocument/2006/relationships" name="SIGNIFICANT TRANSACTIONS - With" sheetId="41" state="visible" r:id="rId41"/>
    <sheet xmlns:r="http://schemas.openxmlformats.org/officeDocument/2006/relationships" name="SEGMENT INFORMATION - Reportabl" sheetId="42" state="visible" r:id="rId42"/>
    <sheet xmlns:r="http://schemas.openxmlformats.org/officeDocument/2006/relationships" name="SEGMENT INFORMATION - Segments " sheetId="43" state="visible" r:id="rId43"/>
    <sheet xmlns:r="http://schemas.openxmlformats.org/officeDocument/2006/relationships" name="OTHER NON-OPERATING LOSSES, N44" sheetId="44" state="visible" r:id="rId44"/>
    <sheet xmlns:r="http://schemas.openxmlformats.org/officeDocument/2006/relationships" name="INCOME TAXES - Tabular (Details" sheetId="45" state="visible" r:id="rId45"/>
    <sheet xmlns:r="http://schemas.openxmlformats.org/officeDocument/2006/relationships" name="INCOME TAXES - Narrative (Detai" sheetId="46" state="visible" r:id="rId46"/>
    <sheet xmlns:r="http://schemas.openxmlformats.org/officeDocument/2006/relationships" name="GAIN ON DISPOSAL OF SUBSIDIAR47" sheetId="47" state="visible" r:id="rId47"/>
    <sheet xmlns:r="http://schemas.openxmlformats.org/officeDocument/2006/relationships" name="PROPERTY AND EQUIPMENT (Details" sheetId="48" state="visible" r:id="rId48"/>
    <sheet xmlns:r="http://schemas.openxmlformats.org/officeDocument/2006/relationships" name="INTANGIBLE ASSETS - Intangible " sheetId="49" state="visible" r:id="rId49"/>
    <sheet xmlns:r="http://schemas.openxmlformats.org/officeDocument/2006/relationships" name="INTANGIBLE ASSETS - Goodwill (D" sheetId="50" state="visible" r:id="rId50"/>
    <sheet xmlns:r="http://schemas.openxmlformats.org/officeDocument/2006/relationships" name="FINANCIAL ASSETS AND LIABILIT51" sheetId="51" state="visible" r:id="rId51"/>
    <sheet xmlns:r="http://schemas.openxmlformats.org/officeDocument/2006/relationships" name="FINANCIAL ASSETS AND LIABILIT52" sheetId="52" state="visible" r:id="rId52"/>
    <sheet xmlns:r="http://schemas.openxmlformats.org/officeDocument/2006/relationships" name="FINANCIAL ASSETS AND LIABILIT53" sheetId="53" state="visible" r:id="rId53"/>
    <sheet xmlns:r="http://schemas.openxmlformats.org/officeDocument/2006/relationships" name="FINANCIAL ASSETS AND LIABILIT54" sheetId="54" state="visible" r:id="rId54"/>
    <sheet xmlns:r="http://schemas.openxmlformats.org/officeDocument/2006/relationships" name="FINANCIAL ASSETS AND LIABILIT55" sheetId="55" state="visible" r:id="rId55"/>
    <sheet xmlns:r="http://schemas.openxmlformats.org/officeDocument/2006/relationships" name="FINANCIAL ASSETS AND LIABILIT56" sheetId="56" state="visible" r:id="rId56"/>
    <sheet xmlns:r="http://schemas.openxmlformats.org/officeDocument/2006/relationships" name="CASH AND CASH EQUIVALENTS (Deta" sheetId="57" state="visible" r:id="rId57"/>
    <sheet xmlns:r="http://schemas.openxmlformats.org/officeDocument/2006/relationships" name="DISPOSAL GROUPS CLASSIFIED AS58" sheetId="58" state="visible" r:id="rId58"/>
    <sheet xmlns:r="http://schemas.openxmlformats.org/officeDocument/2006/relationships" name="DISPOSAL GROUPS CLASSIFIED AS59" sheetId="59" state="visible" r:id="rId59"/>
    <sheet xmlns:r="http://schemas.openxmlformats.org/officeDocument/2006/relationships" name="DISPOSAL GROUPS CLASSIFIED AS60" sheetId="60" state="visible" r:id="rId60"/>
    <sheet xmlns:r="http://schemas.openxmlformats.org/officeDocument/2006/relationships" name="DIVIDENDS PAID AND PROPOSED (De" sheetId="61" state="visible" r:id="rId61"/>
    <sheet xmlns:r="http://schemas.openxmlformats.org/officeDocument/2006/relationships" name="RELATED PARTIES - Transactions " sheetId="62" state="visible" r:id="rId62"/>
    <sheet xmlns:r="http://schemas.openxmlformats.org/officeDocument/2006/relationships" name="RELATED PARTIES - Compensation " sheetId="63" state="visible" r:id="rId63"/>
    <sheet xmlns:r="http://schemas.openxmlformats.org/officeDocument/2006/relationships" name="EVENTS AFTER THE REPORTING PE64" sheetId="64" state="visible" r:id="rId64"/>
  </sheets>
  <definedNames/>
  <calcPr calcId="124519" fullCalcOnLoad="1"/>
</workbook>
</file>

<file path=xl/sharedStrings.xml><?xml version="1.0" encoding="utf-8"?>
<sst xmlns="http://schemas.openxmlformats.org/spreadsheetml/2006/main" uniqueCount="678">
  <si>
    <t>Document and Entity Information</t>
  </si>
  <si>
    <t>6 Months Ended</t>
  </si>
  <si>
    <t>Jun. 30, 2018</t>
  </si>
  <si>
    <t>Document and Entity Information [Abstract]</t>
  </si>
  <si>
    <t>Entity Registrant Name</t>
  </si>
  <si>
    <t>VEON Ltd.</t>
  </si>
  <si>
    <t>Entity Central Index Key</t>
  </si>
  <si>
    <t>Document Type</t>
  </si>
  <si>
    <t>6-K</t>
  </si>
  <si>
    <t>Document Period End Date</t>
  </si>
  <si>
    <t>Jun. 30,
		2018</t>
  </si>
  <si>
    <t>Amendment Flag</t>
  </si>
  <si>
    <t>false</t>
  </si>
  <si>
    <t>Current Fiscal Year End Date</t>
  </si>
  <si>
    <t>--12-31</t>
  </si>
  <si>
    <t>Document Fiscal Year Focus</t>
  </si>
  <si>
    <t>Document Fiscal Period Focus</t>
  </si>
  <si>
    <t>Q2</t>
  </si>
  <si>
    <t>CONDENSED CONSOLIDATED INCOME STATEMENT - USD ($) $ in Millions</t>
  </si>
  <si>
    <t>3 Months Ended</t>
  </si>
  <si>
    <t>Jun. 30, 2017</t>
  </si>
  <si>
    <t>CONDENSED CONSOLIDATED INCOME STATEMENT</t>
  </si>
  <si>
    <t>Service revenues</t>
  </si>
  <si>
    <t>Sale of equipment and accessories</t>
  </si>
  <si>
    <t>Other revenues/other income</t>
  </si>
  <si>
    <t>Total operating revenues</t>
  </si>
  <si>
    <t>Service costs</t>
  </si>
  <si>
    <t>Cost of equipment and accessories</t>
  </si>
  <si>
    <t>Selling, general and administrative expenses</t>
  </si>
  <si>
    <t>Depreciation</t>
  </si>
  <si>
    <t>Amortization</t>
  </si>
  <si>
    <t>Impairment (loss) / reversal</t>
  </si>
  <si>
    <t>Gain / (loss) on disposals of non-current assets</t>
  </si>
  <si>
    <t>Gain / (loss) on sale of subsidiaries</t>
  </si>
  <si>
    <t>Total operating expenses</t>
  </si>
  <si>
    <t>Operating profit</t>
  </si>
  <si>
    <t>Finance costs</t>
  </si>
  <si>
    <t>Finance income</t>
  </si>
  <si>
    <t>Other non-operating losses, net</t>
  </si>
  <si>
    <t>Share of loss of joint ventures and associates</t>
  </si>
  <si>
    <t>Impairment of joint ventures and associates</t>
  </si>
  <si>
    <t>Net foreign exchange gain / (loss)</t>
  </si>
  <si>
    <t>Profit /(loss) before tax</t>
  </si>
  <si>
    <t>Income tax expense</t>
  </si>
  <si>
    <t>Profit / (loss) from continuing operations</t>
  </si>
  <si>
    <t>Profit / (loss) after tax from discontinued operations</t>
  </si>
  <si>
    <t>Profit/ (loss) for the period</t>
  </si>
  <si>
    <t>The owners of the parent (continuing operations)</t>
  </si>
  <si>
    <t>The owners of the parent (discontinued operations)</t>
  </si>
  <si>
    <t>Non-controlling interest</t>
  </si>
  <si>
    <t>Earnings / (loss) per share</t>
  </si>
  <si>
    <t>Basic and diluted gain / (loss) per share attributable to ordinary equity holders of the parent from continuing operations</t>
  </si>
  <si>
    <t>Basic and diluted gain / (loss) per share attributable to ordinary equity holders of the parent from discontinued operations</t>
  </si>
  <si>
    <t>Basic and diluted gain / (loss) per share attributable to ordinary equity holders of the parent</t>
  </si>
  <si>
    <t>CONDENSED CONSOLIDATED STATEMENT OF COMPREHENSIVE INCOME - USD ($) $ in Millions</t>
  </si>
  <si>
    <t>CONDENSED CONSOLIDATED STATEMENT OF COMPREHENSIVE INCOME</t>
  </si>
  <si>
    <t>Profit /(loss) for the period</t>
  </si>
  <si>
    <t>Items that may be reclassified to profit or loss</t>
  </si>
  <si>
    <t>Net movement on cash flow hedges</t>
  </si>
  <si>
    <t>Share of other comprehensive income / (loss) of Italy Joint Venture</t>
  </si>
  <si>
    <t>Foreign currency translation</t>
  </si>
  <si>
    <t>Other comprehensive income / (loss) for the period, net of tax</t>
  </si>
  <si>
    <t>Total comprehensive income / (loss) for the period, net of tax</t>
  </si>
  <si>
    <t>Attributable to:</t>
  </si>
  <si>
    <t>The owners of the parent</t>
  </si>
  <si>
    <t>Non-controlling interests</t>
  </si>
  <si>
    <t>CONDENSED CONSOLIDATED STATEMENT OF FINANCIAL POSITION - USD ($) $ in Millions</t>
  </si>
  <si>
    <t>Dec. 31, 2017</t>
  </si>
  <si>
    <t>Non-current assets</t>
  </si>
  <si>
    <t>Property and equipment</t>
  </si>
  <si>
    <t>Intangible assets</t>
  </si>
  <si>
    <t>Goodwill</t>
  </si>
  <si>
    <t>Investments in joint ventures and associates</t>
  </si>
  <si>
    <t>Deferred tax assets</t>
  </si>
  <si>
    <t>Non-current income tax advance</t>
  </si>
  <si>
    <t>Other financial assets</t>
  </si>
  <si>
    <t>Other assets</t>
  </si>
  <si>
    <t>Total non-current assets</t>
  </si>
  <si>
    <t>Current assets</t>
  </si>
  <si>
    <t>Inventories</t>
  </si>
  <si>
    <t>Trade and other receivables</t>
  </si>
  <si>
    <t>Current income tax assets</t>
  </si>
  <si>
    <t>Cash and cash equivalents</t>
  </si>
  <si>
    <t>Total current assets</t>
  </si>
  <si>
    <t>Assets classified as held for sale</t>
  </si>
  <si>
    <t>Total assets</t>
  </si>
  <si>
    <t>Equity</t>
  </si>
  <si>
    <t>Equity attributable to equity owners of the parent</t>
  </si>
  <si>
    <t>Total equity</t>
  </si>
  <si>
    <t>Non-current liabilities</t>
  </si>
  <si>
    <t>Financial liabilities</t>
  </si>
  <si>
    <t>Provisions</t>
  </si>
  <si>
    <t>Other liabilities</t>
  </si>
  <si>
    <t>Deferred tax liabilities</t>
  </si>
  <si>
    <t>Total non-current liabilities</t>
  </si>
  <si>
    <t>Current liabilities</t>
  </si>
  <si>
    <t>Trade and other payables</t>
  </si>
  <si>
    <t>Other financial liabilities</t>
  </si>
  <si>
    <t>Current income tax payables</t>
  </si>
  <si>
    <t>Total current liabilities</t>
  </si>
  <si>
    <t>Liabilities associated with assets held for sale</t>
  </si>
  <si>
    <t>Total equity and liabilities</t>
  </si>
  <si>
    <t>CONDENSED CONSOLIDATED STATEMENT OF CHANGES IN EQUITY - USD ($) $ in Millions</t>
  </si>
  <si>
    <t>Issued capital</t>
  </si>
  <si>
    <t>Capital surplus</t>
  </si>
  <si>
    <t>Other capital reserves</t>
  </si>
  <si>
    <t>Accumulated deficitImpact of Adoption of IFRS 9 and IFRS 15</t>
  </si>
  <si>
    <t>Accumulated deficit</t>
  </si>
  <si>
    <t>TotalImpact of Adoption of IFRS 9 and IFRS 15</t>
  </si>
  <si>
    <t>Total</t>
  </si>
  <si>
    <t>Non-controlling interestsImpact of Adoption of IFRS 9 and IFRS 15</t>
  </si>
  <si>
    <t>Impact of Adoption of IFRS 9 and IFRS 15</t>
  </si>
  <si>
    <t>Equity at beginning of period at Dec. 31, 2016</t>
  </si>
  <si>
    <t>Number of shares outstanding at beginning of period at Dec. 31, 2016</t>
  </si>
  <si>
    <t>Other comprehensive income / (loss)</t>
  </si>
  <si>
    <t>Dividends declared</t>
  </si>
  <si>
    <t>Share-based payment transactions (in shares)</t>
  </si>
  <si>
    <t>Changes in ownership interest in a subsidiary that do not result in a loss of control</t>
  </si>
  <si>
    <t>Legal reserves</t>
  </si>
  <si>
    <t>Equity at end of period at Jun. 30, 2017</t>
  </si>
  <si>
    <t>Number of shares outstanding at end of period at Jun. 30, 2017</t>
  </si>
  <si>
    <t>Adjustments arising due to new accounting standards</t>
  </si>
  <si>
    <t>Equity, as adjusted</t>
  </si>
  <si>
    <t>Equity at beginning of period at Dec. 31, 2017</t>
  </si>
  <si>
    <t>Number of shares outstanding at beginning of period at Dec. 31, 2017</t>
  </si>
  <si>
    <t>Other</t>
  </si>
  <si>
    <t>Equity at end of period at Jun. 30, 2018</t>
  </si>
  <si>
    <t>Number of shares outstanding at end of period at Jun. 30, 2018</t>
  </si>
  <si>
    <t>CONDENSED CONSOLIDATED STATEMENT OF CASH FLOWS - USD ($) $ in Millions</t>
  </si>
  <si>
    <t>Operating activities</t>
  </si>
  <si>
    <t>Profit / (loss) before tax from continuing operations</t>
  </si>
  <si>
    <t>Non-cash adjustments to reconcile profit before tax to net cash flows:</t>
  </si>
  <si>
    <t>Depreciation, amortization and impairment loss / (reversal)</t>
  </si>
  <si>
    <t>Gain / (loss) on disposal of non-current assets</t>
  </si>
  <si>
    <t>Other non-operating losses</t>
  </si>
  <si>
    <t>Share of loss and impairment of joint ventures and associates</t>
  </si>
  <si>
    <t>Net foreign exchange gain</t>
  </si>
  <si>
    <t>Changes in trade and other receivables and prepayments</t>
  </si>
  <si>
    <t>Changes in inventories</t>
  </si>
  <si>
    <t>Changes in trade and other payables</t>
  </si>
  <si>
    <t>Changes in provisions and pensions</t>
  </si>
  <si>
    <t>Interest paid</t>
  </si>
  <si>
    <t>Interest received</t>
  </si>
  <si>
    <t>Income tax paid</t>
  </si>
  <si>
    <t>Net cash flows from operating activities</t>
  </si>
  <si>
    <t>Investing activities</t>
  </si>
  <si>
    <t>Proceeds from sale of property and equipment and intangible assets</t>
  </si>
  <si>
    <t>Purchase of property and equipment and intangible assets</t>
  </si>
  <si>
    <t>Receipts / (payment on) from deposits</t>
  </si>
  <si>
    <t>Receipts from / (investment in) of financial assets</t>
  </si>
  <si>
    <t>Proceeds from sale of subsidiaries, net of cash disposed</t>
  </si>
  <si>
    <t>Net cash flows from / (used in) investing activities</t>
  </si>
  <si>
    <t>Financing activities</t>
  </si>
  <si>
    <t>Acquisition of non-controlling interest</t>
  </si>
  <si>
    <t>Proceeds from borrowings, net of fees paid</t>
  </si>
  <si>
    <t>Repayment of borrowings</t>
  </si>
  <si>
    <t>Dividends paid to owners of the parent</t>
  </si>
  <si>
    <t>Dividends paid to non-controlling interests</t>
  </si>
  <si>
    <t>Net cash flows from / (used in) financing activities</t>
  </si>
  <si>
    <t>Net (decrease) / increase in cash and cash equivalents</t>
  </si>
  <si>
    <t>Net foreign exchange difference</t>
  </si>
  <si>
    <t>Cash and cash equivalents classified as held for sale at the beginning of period</t>
  </si>
  <si>
    <t>Cash and cash equivalents classified as held for sale at the end of the period</t>
  </si>
  <si>
    <t>Cash and cash equivalents at beginning of period</t>
  </si>
  <si>
    <t>Cash and cash equivalents at end of period net of overdrafts</t>
  </si>
  <si>
    <t>CONSOLIDATED STATEMENT OF CASH FLOWS (Parenthetical) - USD ($) $ in Millions</t>
  </si>
  <si>
    <t>CONDENSED CONDENSED CONSOLIDATED STATEMENT OF CASH FLOWS</t>
  </si>
  <si>
    <t>Fees paid for borrowings</t>
  </si>
  <si>
    <t>Overdrawn amount</t>
  </si>
  <si>
    <t>GENERAL INFORMATION</t>
  </si>
  <si>
    <t>1 GENERAL INFORMATION
VEON Ltd. ( “VEON” , the “Company” and together with its consolidated subsidiaries, the “Group” or “we” ) was incorporated in Bermuda on June 5, 2009. The registered office of VEON is Victoria Place, 31 Victoria Street, Hamilton HM 10, Bermuda. VEON’s headquarters and the principal place of business is located at Claude Debussylaan 88, 1082 MD Amsterdam, the Netherlands.
The interim condensed consolidated financial statements are presented in United States dollars ( “U.S. dollar” or “US$ ”). In these notes, U.S. dollar amounts are presented in millions, except for share and per share (or American Depository Shares ( “ADS” )) amounts and as otherwise indicated.
VEON’s ADSs are listed on the NASDAQ Global Select Market ( “NASDAQ” ) and VEON’s common shares are listed on Euronext Amsterdam, the regulated market of Euronext Amsterdam N.V. (“ Euronext Amsterdam ”).
Share information
As of June 30, 2018, the Company’s largest shareholders and remaining free float are as follows:
Shareholder
Common shares
% of common
L1T VIP Holdings S.à r.l. (“ LetterOne ”)
%
Telenor East Holding II AS (“ Telenor ”)
%
Stichting Administratiekantoor Mobile Telecommunications Investor *
%
Free Float
%
Total outstanding common shares
%
Shares held by the Company or its subsidiaries ( “Treasury shares” )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Nature of operations and principal activities
VEON earns revenues by providing voice and data telecommunication services through a range of traditional and broadband mobile and fixed-line technologies. As of June 30, 2018, the Company operated telecommunications services in Russia, Pakistan, Algeria, Bangladesh, Ukraine, Uzbekistan, Kazakhstan, Armenia, Georgia and Kyrgyzstan, and in Italy via a 50/50 joint venture. In the second quarter of 2018, VEON sold its operations in Laos and Tajikistan (see Note 7) and has classified its investment in the Italy Joint Venture as a disposal group held for sale and discontinued operation (see Note 12).</t>
  </si>
  <si>
    <t>BASIS OF PREPARATION OF THE INTERIM CONDENSED CONSOLIDATED FINANCIAL STATEMENTS</t>
  </si>
  <si>
    <t>2 BASIS OF PREPARATION OF THE INTERIM CONDENSED CONSOLIDATED FINANCIAL STATEMENTS
BASIS OF PREPARATION
The interim condensed consolidated financial statements for the six and three-month periods ended June 30, 2018 have been prepared in accordance with IAS 34 Interim Financial Reporting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17.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e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17.
A number of new and amended standards became effective as of January 1, 2018, the impact of which is described below. The Group has not early adopted any other standards, interpretations or amendments that have been issued but have not yet become effective.
New accounting standards in 2018
The following table presents the transitional impact that adoption of IFRS 9, ‘ Financial Instruments ’ ( “IFRS 9 ”) and IFRS 15, ‘Revenue from contracts with customers’ ( “IFRS 15” ) have had on the opening balance sheet of the Group, as of January 1, 2018. Further details regarding the impact of IFRS 9 and IFRS 15 can be found below.
Opening
Impact of IFRS 9
Impact of IFRS 15
Classification and
Impairment
Revenue and
Adjusted opening
Assets
Non-current assets
Investments in joint ventures and associates
)
)
Deferred tax assets
—
)
Other financial assets
Available for sale
)
—
—
—
Fair value through other comprehensive income
—
—
—
Other assets
—
—
*
Current assets
Trade and other receivables
Trade and other receivables, gross
—
—
—
Allowance for doubtful debt
)
—
)
)
Other financial assets
Available for sale
)
—
—
—
Fair value through profit or loss
Fair value through other comprehensive income
—
—
—
Other assets
—
—
)
Equity
Equity attributable to equity owners of the parent
)
)
Non-controlling interests
)
—
)
)
Liabilities
Other liabilities (current)
—
—
)
Deferred tax liabilities
—
)
* Capitalization of incremental costs incurred in acquiring a contract with a customer .
IFRS 15 ‘Revenue from contracts with customers’
IFRS 15 replaces IAS 18 ‘Revenue’ and IAS 11 ‘Construction contracts’ and related interpretations. IFRS 15 addresses revenue recognition for contracts with customers, as well as treatment of incremental costs incurred to obtain a contract with a customer, described in more detail below.
Revenue recognition
Due to the nature of the Group’s existing product offerings (i.e. prevailing pre-paid service offerings), as well as the Group’s existing accounting policies, the impact of IFRS 15 on revenue recognition by the Group will be immaterial.
Costs of obtaining a contract with customer
Under IFRS 15, certain incremental costs incurred in acquiring a contract with a customer ( “contract costs” ), which previously did not qualify for recognition as an asset under any of the other accounting standards, are deferred in the consolidated statement of financial position. Such costs relate primarily to commissions paid to third-party dealers and are amortized as revenue is recognized under the related contract, within the ‘Selling, general and administrative expenses’ line item within the income statement.
The Group applies the practical expedient available in IFRS 15 for contract costs for which the amortization would have been shorter than 12 months. Such costs relate primarily to commissions paid to third-party dealers upon top-up of prepaid credit by customers and sale of top-up cards.
The impact of capitalizing contract costs upon implementation of IFRS 15 is shown in the table earlier in this Note.
Transition
The standard is effective for annual periods beginning on or after January 1, 2018. The Group has adopted the standard using the modified retrospective approach, which means that the cumulative impact of the adoption has been recognized in retained earnings as of January 1, 2018 and that comparatives have not been restated.
The impact that adoption of IFRS 15 has had on the opening balance sheet of the Group, as of January 1, 2018, is shown in the table presented earlier in this Note.
IFRS 9 ‘Financial instruments’
IFRS 9 replaces IAS 39 ‘ Financial instruments: Recognition and Measurement ’ (“ IAS 39 ”). IFRS 9 impacts the Group’s classification and measurement of financial instruments, impairment of financial assets and hedge accounting, described in more detail below.
Classification and measurement
The new standard requires the Company to assess the classification of financial assets on its balance sheets in accordance with the cash flow characteristics of the financial assets and the relevant business model that the Company has for a specific class of financial assets.
IFRS 9 no longer has an “Available-for-sale” classification for financial assets. The new standard has different requirements for debt or equity financial assets.
Debt instruments should be classified and measured either at:
·
Amortized cost, where the effective interest rate method will apply;
·
Fair value through other comprehensive income, with subsequent recycling to the income statement upon disposal of the financial asset; or
·
Fair value through profit or loss.
Investments in equity instruments, other than those to which consolidation or equity accounting apply, should be classified and measured either at:
·
Fair value through other comprehensive income, with no subsequent recycling to the income statement upon disposal of the financial asset; or
·
Fair value through profit or loss.
The Company continues to initially measure financial assets at its fair value plus transaction cost upon initial recognition, except for financial assets measured at fair value through profit and loss, consistent with current practices. The classification for the majority of financial assets has not been impacted by the transition to IFRS 9 on January 1, 2018. The reclassifications upon transition to IFRS 9 are shown in the table presented earlier in this Note.
Impairment (allowance for doubtful debt)
IFRS 9 introduces the Expected Credit Loss model, which replaces the incurred loss model of IAS 39 whereby an allowance for doubtful debt was required only in circumstances where a loss event has occurred. By contrast, the Expected Credit Loss model requires the Company to recognize an allowance for doubtful debt on all financial assets carried at amortized cost (including, for example, ‘Trade receivables’), as well as debt instruments classified as financial assets carried at fair value through other comprehensive income (for example, government bonds held for liquidity purposes), since initial recognition, irrespective whether a loss event has occurred.
As a result, the allowance for doubtful debt of the Company has increased upon implementation of IFRS 9 on January 1, 2018. The impact of applying the Expected Credit Loss model is shown in the table earlier in this Note.
Hedge Accounting
IFRS 9 allows for more possibilities for the Company to apply hedge accounting (for example, risk components of non-financial assets or liabilities may be designated as part of a hedging relationship). In addition, the requirements of the standard have been more closely aligned with the Company’s risk management policies and hedge effectiveness will be measured prospectively.
Transition
The Group has adopted the standard using the modified retrospective approach for classification and measurement and impairment. This means that the cumulative impact of the adoption has been recognized in retained earnings as of January 1, 2018 and that comparatives are not restated.
All hedge accounting relationships existing as of January 1, 2018 have been continued under IFRS 9.
The Company has retrospectively adopted the cost of hedging approach for foreign currency basis spreads existing in cross-currency interest rate swaps used in a hedging relationship, the impact of which is immaterial to the consolidated financial results and position of the Group.
NEW STANDARDS, INTERPRETATIONS AND AMENDMENTS NOT YET ADOPTED BY THE GROUP
IFRS 16 ‘Leases’
IFRS 16 replaces the IAS 17 Leases , the current lease accounting standard and will become effective on January 1, 2019. The new lease standard will require assets leased by the Company to be recognized on the statement of financial position of the Company with a corresponding liability. The Company is in the process of assessing the impact of IFRS 16, which is expected to be material, on the consolidated income statement and consolidated financial position upon adoption in 2019.
IFRIC 23 ‘Uncertainty over income tax treatments’
The Interpretation clarifies the application of recognition and measurement requirements in IAS 12 ‘Income Taxes’ when there is uncertainty over income tax treatments. The Group has yet to assess the impact of IFRIC 23, which may be material to the consolidated income statement and consolidated financial position upon adoption in 2019.</t>
  </si>
  <si>
    <t>SIGNIFICANT TRANSACTIONS</t>
  </si>
  <si>
    <t>3 SIGNIFICANT TRANSACTIONS
Exit from Euroset Holding N.V. Joint Venture
On July 7, 2017, PJSC VimpelCom, a subsidiary of the Company, entered into a Framework Agreement with PJSC MegaFon ( “MegaFon” ) to unwind their retail joint venture, Euroset Holding N.V. ( “Euroset” ). Under the agreement, MegaFon acquired PJSC VimpelCom’s 50% interest in Euroset and PJSC VimpelCom paid RUB 1.20 billion (US$21) and acquired rights to 50% of Euroset’s approximately 4,000 retail stores in Russia. The transaction was successfully completed on February 22, 2018 and was accounted for as an asset acquisition, primarily the acquisition of contract-based intangible assets (see Note 9) representing the right to use of retail stores.
Withdrawal of mandatory tender offer in relation to Global Telecom Holding S.A.E
On April 2, 2018, VEON notified the Egyptian Financial Regulatory Authority (EFRA) that, given the lapse of time and absence of EFRA approval, VEON was withdrawing the Mandatory Tender Offer (MTO) filed on November 8, 2017, and did not intend to proceed with another MTO at that time.
Cash in an amount of US$987, which had been pledged as collateral for the MTO, was released during the first quarter of 2018.</t>
  </si>
  <si>
    <t>SEGMENT INFORMATION</t>
  </si>
  <si>
    <t>4 SEGMENT INFORMATION
Management analyzes the Company’s operating segments separately because of different economic environments and stages of development in different geographical areas, requiring different investment and marketing strategies. Management does not analyze assets or liabilities by reportable segment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 “Capital expenditures” ).
As of June 30, 2018, the Italy Joint Venture is no longer a reportable segment, subsequent to its classification as a discontinued operation.
Financial information by reportable segment for the six and three-month periods ended June 30 is presented in the following tables.
Six-month period ended June 30
External
Of which:
customers
Inter-segment
Total revenue
Mobile
Fixed
Revenue
2018
2017
2018
2017
2018
2017
2018
2017
2018
2017
Russia
Pakistan
—
—
—
Algeria
—
—
—
Bangladesh
—
—
—
—
Ukraine
Uzbekistan
—
All others
)
)
Total segments
—
—
Three-month period ended June 30
External
Of which:
customers
Inter-segment
Total revenue
Mobile
Fixed
Revenue
2018
2017
2018
2017
2018
2017
2018
2017
2018
2017
Russia
Pakistan
—
—
—
Algeria
—
—
—
—
Bangladesh
—
—
—
—
Ukraine
Uzbekistan
—
All others
)
)
Total segments
—
—
Six-month period ended June 30
Three-month period ended June 30
Adjusted EBITDA
Capital expenditures
Adjusted EBITDA
Capital expenditures
Other disclosures
2018
2017
2018
2017*
2018
2017
2018
2017*
Russia
Pakistan
Algeria
Bangladesh
Ukraine
Uzbekistan
HQ
)
)
)
)
Other
Total segments
* Prior period comparatives have been restated to exclude certain costs, such as cost to acquire telecommunication licenses.
The following table provides the reconciliation of consolidated Adjusted EBITDA to Profit / (loss) before tax for the six and three-month periods ended June 30:
Six-month period
Three-month period
2018
2017*
2018
2017*
Total Segments Adjusted EBITDA
Depreciation
)
)
)
)
Amortization
)
)
)
)
Impairment (loss) / reversal
)
)
)
)
Gain / (loss) on disposal of non-current assets
)
)
)
)
Gain / (loss) on sale of subsidiaries
—
—
Finance costs
)
)
)
)
Finance income
Other non-operating losses, net
)
)
)
)
Share of loss of joint ventures and associates
—
)
—
)
Impairment of joint ventures and associates
—
)
—
)
Net foreign exchange gain
)
)
Profit / (loss) before tax
)
* Prior year comparatives are restated following the classification of Italy Joint Venture as a discontinued operation, see Note 12 for further details</t>
  </si>
  <si>
    <t>OTHER NON-OPERATING LOSSES, NET</t>
  </si>
  <si>
    <t>5 OTHER NON-OPERATING LOSSES, NET
Other non-operating losses consisted of the following for the six and three-month periods ended June 30:
Six-month period
Three-month period
2018
2017
2018
2017
Loss from early debt redemption
—
)
—
)
Change of fair value of derivatives
)
)
)
Other gains / (losses)
)
)
)
Other non-operating losses, net
)
)
)
)</t>
  </si>
  <si>
    <t>INCOME TAXES</t>
  </si>
  <si>
    <t>6 INCOME TAXES
Current income tax is the expected tax expense, payable or receivable on taxable income or loss for the period, using tax rates enacted or substantively enacted at reporting date, and any adjustment to tax payable or receivable in respect of previous years.
Income tax expense consisted of the following for the six and three-month periods ended June 30:
Six-month period
Three-month period
2018
2017
2018
2017
Current income taxes
Deferred income taxes
)
)
)
Income tax expense
Effective tax rate*
%
%
%
-60.2
%
* Effective tax rate for prior year comparatives has been recalculated based on restated profit / (loss) before tax, arising from classification of the Italy Joint Venture as a disposal group held for sale as of June 30, 2018.
The difference between the statutory tax rate in the Netherlands (25.0%) and the effective corporate income tax rate for the Group in the six and three-month periods ending June 30, 2018 (76.3% and 81.3%, respectively) was mainly driven by profitability in countries with a higher nominal rate and income tax losses, primarily within holding entities in the Netherlands, for which no deferred tax-asset has been recognized.
The difference between the statutory tax rate in the Netherlands (25.0%) and the effective corporate income tax rate for the Group in the six and three-month periods ending June 30, 2017 (185.6 and -60.2%, respectively) was primarily driven by non-deductible expenses in respect of impairment of joint ventures, reducing profit before tax by US$110, as well as the income tax losses arising from early debt redemption for which no deferred tax asset has been recognized, reducing profit before tax by US$124. If these expenses are not taken into account, the effective tax rate for the six and three-month periods ending June 30, 2017 would have been 59.5% and 50.8%, respectively, which was impacted by profitability in countries with a higher nominal tax rate (Uzbekistan, Bangladesh and Pakistan), other non-deductible expenses and other income tax losses for which no deferred tax asset has been recognized.</t>
  </si>
  <si>
    <t>GAIN ON DISPOSAL OF SUBSIDIARIES</t>
  </si>
  <si>
    <t>7 GAIN ON DISPOSAL OF SUBSIDIARIES
SALE OF LAOS AND TAJIKISTAN OPERATIONS
During the second quarter of 2018, the Company sold its operations in Laos and Tajikistan to external parties, which were previously classified as disposal groups held-for-sale. The effect of the disposals is detailed below:
Laos
Tajikistan
Total
Net cash consideration received
—
Derecognition of assets classified as held for sale
)
)
)
Derecognition of liabilities classified as held for sale
Derecognition of non-controlling interests
)
—
)
Release cumulative other comprehensive income related to disposal group
)
—
Gain on disposal
Laos operations
On October 27, 2017, VimpelCom Holding Laos B.V. (“ VimpelCom Laos ”), a subsidiary of the Company, entered into a Sale and Purchase Agreement for the sale of its operations in Laos to the Lao People’s Democratic Republic (“ Government of Laos ”). Under the agreement, VimpelCom Laos transferred its 78% interest in VimpelCom Lao Co. Limited (“ VIP Lao ”) to the Government of Laos, the minority shareholder, on a debt-free basis, in exchange for purchase consideration of US$22.
Purchase consideration was received in two separate payments, on December 8, 2017 and February 22, 2018. The sale of Laos was completed on May 3, 2018.
Tajikistan operations
On April 5, 2018, VEON Holdings B.V., a fully-owned subsidiary of the Company, signed an agreement with ZET Mobile Limited ( “ZET” ) for the sale of 100% of shares in its subsidiary, Vimpelcom (BVI) AG, which owns 98% of shares in Tacom LLC ( “Tacom” ). The remaining 2% interest in Tacom was owned by the shareholder of ZET. Under the agreement, ZET has indirectly acquired 98% of shares in Tacom.
The transaction was completed on June 8, 2018.</t>
  </si>
  <si>
    <t>PROPERTY AND EQUIPMENT</t>
  </si>
  <si>
    <t>8 PROPERTY AND EQUIPMENT
ACQUISITIONS AND DISPOSALS
The movement in property and equipment for the six and three-month periods ended June 30 included the following:
Six-month period
Three-month period
2018
2017
2018
2017
Cost of acquired assets
Net book value of assets disposed
Net loss on disposal of assets
For the six and three-month periods ended June 30, 2018 and 2017, there were no material changes to property and equipment, other than foreign currency translation differences, depreciation charges, divestments and ongoing network construction.</t>
  </si>
  <si>
    <t>INTANGIBLE ASSETS</t>
  </si>
  <si>
    <t>9 INTANGIBLE ASSETS
ACQUISITIONS AND DISPOSALS
The intangible assets acquired in the six and three-month periods ended June 30 included the following:
Six-month period
Three-month period
2018
2017
2018
2017
Telecommunications licenses, frequencies and permissions
Software
Other intangible assets
—
Total intangible assets acquired
With the exception of the spectrum acquisitions described below, foreign currency translation differences and amortization charges, there were no material changes to intangible assets during the six and three-month periods ended June 30, 2018. Included in amortization charge for both the six and three-month periods is US$21 of accelerated amortization pertaining to brands and trademarks in Pakistan.
For the six and three-month periods ended June 30, 2018 and 2017, there were no impairment losses recognized in respect of intangible assets.
Acquisition of spectrum in Ukraine
In January 2018, the Company’s wholly-owned subsidiary in Ukraine, Kyivstar, secured one of three licenses to provide nationwide 4G/LTE services, subject to final regulatory approvals. Kyivstar paid UAH 0.9 billion (US$32) for 15MHz (paired) of contiguous frequency in the 2600 MHz band.
In addition, in March 2018, Kyivstar was awarded the following spectrum in the 1800MHz band suitable for 4G/LTE:
·
25MHz (paired) at UAH 1.325 billion (US$47); and
·
two lots of 5MHz (paired) at UAH 1.512 billion (US$53).
Acquisition of additional spectrum and 4G/LTE License in Bangladesh
In February 2018, the Company’s wholly-owned subsidiary in Bangladesh, Banglalink, was awarded technology neutral spectrum in the 1800 and 2100 MHz bands.
Banglalink will pay a total of US$308.6 for the spectrum excluding VAT. An upfront payment of 60% for the spectrum was paid in February 2018, with the remaining 40% payable over four years. In addition, Banglalink has paid US$35 to convert its existing spectrum holding in 900MHz and 1800MHz into technology neutral spectrum and a fee of BDT 100 million (US$1.2) to acquire the 4G/LTE license.
GOODWILL
The movement in goodwill for the Group, per cash generating unit ( “CGU” ), consisted of the following for the six-month period ended June 30, 2018:
CGU
June 30,
Currency
December 31,
Russia
)
Algeria
)
Pakistan
)
Kazakhstan
)
Kyrgyzstan
Uzbekistan
Armenia
—
Total
)
Goodwill is tested for impairment annually (at October 1) or when circumstances indicate the carrying value may be impaired. The Company’s impairment test for goodwill is primarily based on fair value less cost of disposal calculations that use a discounted cash flow model. The key assumptions used to determine the recoverable amount for the different CGU’s were disclosed in the annual consolidated financial statements as of and for the year ended December 31, 2017.
The Company considers the relationship between its market capitalization and its book value, as well as weighted average cost of capital and the quarterly financial performances of each CGU when reviewing for indicators of impairment in interim periods.
There was no goodwill impairment recorded in the first half of 2018 or 2017.</t>
  </si>
  <si>
    <t>FINANCIAL ASSETS AND LIABILITIES</t>
  </si>
  <si>
    <t>10 . FINANCIAL ASSETS AND LIABILITIES
SIGNIFICANT CHANGES IN FINANCIAL ASSETS AND LIABILITIES
There were no significant changes in financial assets and liabilities in the six-month period ended June 30, 2018, except for the scheduled repayments of debt or as described below. Furthermore, there were no changes in risks and risk management policies as disclosed in the Group’s annual consolidated financial statements as of and for the year ended December 31, 2017.
Upon transition to IFRS 9, the Company has reclassified financial assets from “Available for sale” to “Fair value through other comprehensive income with recycling”. For further details, refer to Note 2.
Banglalink financing
In February and April 2018 Banglalink Digital Communications Limited, a subsidiary of the Company, has performed multiple drawdowns in a total amount of BDT 13,059 million (US$157) under two syndicated facilities with several banks, which were entered into pursuant to an agreement dated December 24, 2017 for an amount of BDT 29,300 million (US$355 as of December 24, 2017). Repayment will take place through periodic instalments between December 24, 2018 and December 24, 2022.
Bank loans and bonds
The Company had the following principal amounts outstanding for interest-bearing loans and bonds at reporting date:
Principal amount
Borrower
Type of debt
Guarantor
Currency
Interest rate
Maturity
June 30,
December 31,
VEON Holdings
Loans
None
RUB
8.75% - 10.0%
2022
VEON Holdings
Notes
None
US$
5.2% - 5.95%
2019 -2023
VEON Holdings
Notes
None
US$
3.95% - 4.95%
2021 - 2024
VEON Holdings
Loans
None
EUR
3mEURIBOR + 1.9% - 2.75%
2022
VEON Holdings
Notes
PJSC VimpelCom
US$
7.5%
2022
VEON Holdings
Syndicated loan (RCF)
None
US$
1mLIBOR + 2.25%
2018
—
VEON Holdings
Notes
None
RUB
9.0%
2018
—
VEON Amsterdam B.V.
Loan
EKN*, PJSC VimpelCom
US$
1.72%
2022
GTH Finance B.V.
Notes
VEON Holdings B.V.
US$
6.25% - 7.25%
2020 -2023
VIP Finance Ireland
Eurobonds
None
US$
7.75%
2021
PMCL
Loans
None
PKR
6mKIBOR + 0.35% - 0.9%
2020 -2022
PMCL
Loans
EKN*
US$
6mLIBOR + 1.9%
2020
Banglalink Digital Communications Ltd.
Senior Notes
None
US$
8.6%
2019
Banglalink Digital Communications Ltd.
Syndicated loans
None
BDT
Average bank deposit rate + 3.0% - 4.25%
2020 - 2022
—
Optimum Telecom Algérie S.p.A.
Syndicated loan
Omnium Telecom Algérie S.p.A.
DZD
Bank of Algeria re-discount rate + 2.0%
2019
Other debt **
Total bank loans and bonds
* Exportkreditnämnden (The Swedish Export Credit Agency)
** As of June 30, 2018, other debt includes overdrawn bank accounts related to cash-pooling program of US$201 (2017: US$ nil). For further details, refer to Note 11.
FAIR VALUES
Set out below is a comparison by class of the carrying amounts and fair value of the Company’s financial instruments that are carried in the interim condensed consolidated financial statements as of June 30, 2018, other than those with carrying amounts that are reasonable approximations of fair values:
Carrying value
Fair value
Financial assets
June 30,
December
June 30,
December
Financial assets at fair value through profit or loss
Derivatives not designated as hedges
Foreign exchange contracts
Embedded derivatives in notes
—
—
Financial assets at fair value through other comprehensive income (with recycling)
—
—
Available for sale financial assets (see Note 2)
—
—
Total financial assets at fair value
Financial assets at amortized cost
Bank deposits and interest accrued
Cash pledged as collateral (see Note 3)
—
—
Other investments
Other loans granted
Total financial assets at amortized cost
Total financial assets
Non-current
Current
Carrying value
Fair value
Financial Liabilities
June 30,
December
June 30,
December
Financial liabilities at fair value through profit or loss
Derivatives not designated as hedges
Foreign exchange contracts
—
—
Contingent consideration
Derivatives designated as net investment hedges
Cross currency interest rate exchange contracts
Derivatives designated as cash flow hedges
Interest rate exchange contracts
—
—
Total financial liabilities at fair value
Financial liabilities at amortized cost
Bank loans and bonds, principal
Interest accrued
Discounts, unamortized fees, hedge basis adjustment
)
)
—
—
Bank loans and bonds at amortized cost
Put-option liability over non-controlling interest
Other financial liabilities
Total financial liabilities at amortized cost
Total financial liabilities
Non-current
Current
The fair value of the financial assets and liabilities are included as the price that would be received to sell an asset or paid to transfer a liability in an orderly transaction between market participants at the measurement date. Fair values were estimated based on quoted market prices for our bonds, derived from market prices or by using discounted cash flows under the agreement at the rate applicable for instruments with similar maturity and risk profile.
The carrying amount of cash and cash equivalents, trade and other receivables, and trade and other payables approximate their respective fair value.
The fair value of derivative financial instruments is determined using present value techniques such as discounted cash flow techniques, Monte Carlo simulation and/or the Black-Scholes model. These valuation techniques are commonly used for valuations of derivatives. Observable inputs used in the valuation techniques include LIBOR, EURIBOR, swap curves, basis swap spreads, foreign exchange rates and credit default spreads of both counterparties and our own entities.
The fair value of debt instruments measured at fair value through other comprehensive income are determined through comparison of various multiples and reference to market valuation of similar instruments quoted in an active market. If information is not available, a discounted cash flow method is used.
Fair value measurements for financial liabilities at amortized cost are based on quoted market prices, where available. If the quoted market price is not available, the fair value measurement is based on discounted expected future cash flows using a market interest rate curve, credit spreads and maturities.
Fair value hierarchy
As of June 30, 2018 and December 31, 2017, the Group recognized financial instruments at fair value in the statement of financial position.
The fair value hierarchy ranks fair value measurements based on the type of inputs used in the valuation:
·
Level 1: quoted (unadjusted) prices in active markets for identical assets or liabilities
·
Level 2: inputs other than quoted prices included within Level 1 that are observable for the asset or liability, either directly or indirectly
·
Level 3: inputs are unobservable inputs for the asset or liability
The following table provides the disclosure of recurring fair value measurements separately for each major class of assets and liabilities.
As of June 30, 2018
Level 1
Level 2
Level 3
Total
Financial assets at fair value through profit or loss
Derivatives not designated as hedges
Foreign exchange contracts
—
—
Financial assets at fair value through other comprehensive income (with recycling)
—
—
Total financial assets at fair value
—
—
Financial liabilities at fair value through profit or loss
Derivatives not designated as hedges
Foreign exchange contracts
—
—
Contingent consideration
—
—
Derivatives designated as net investment hedges
Cross currency interest rate exchange contracts
—
—
Derivatives designated as cash flow hedges
Interest rate exchange contracts
—
—
—
—
Total financial liabilities at fair value
—
As of December 31, 2017
Level 1
Level 2
Level 3
Total
Financial assets at fair value through profit or loss
Derivatives not designated as hedges
Foreign exchange contracts
—
—
Embedded derivatives in notes
—
—
Available for sale financial assets (see Note 2)
—
—
Total financial assets at fair value
—
—
Financial liabilities at fair value through profit or loss
Derivatives not designated as hedges
Foreign exchange contracts
—
—
—
—
Contingent consideration
—
—
Derivatives designated as net investment hedges
Cross currency interest rate exchange contracts
—
—
Derivatives designated as cash flow hedges
Interest rate exchange contracts
—
—
Total financial liabilities at fair value
—
The reconciliation of movements relating to financial instruments classified in Level 3 of the fair value hierarchy:
Financial liabilities at fair value through profit or loss
Contingent
Total
As of December 31, 2017
As of June 30, 2018
Transfers into and out of fair value hierarchy levels are recognized at the end of the reporting period (or the date of the event or change in circumstances that caused the transfer). On a quarterly basis, the Company reviews if there are any indicators for a possible transfer between Level 2 and Level 3. This depends on how the Company is able to obtain the underlying input parameters when assessing the fair valuations.
During the six-month period ended June 30, 2018, there were no transfers between Level 1, Level 2 and Level 3 fair value measurements.
All impairment losses and changes in fair values of financial instruments are unrealized and are recorded in “Other non-operating losses” in the consolidated income statement or “Other” in the consolidated statement of comprehensive income.</t>
  </si>
  <si>
    <t>CASH AND CASH EQUIVALENTS</t>
  </si>
  <si>
    <t>11 CASH AND CASH EQUIVALENTS
Cash and cash equivalents consisted of the following items:
June 30,
December
Cash at banks and on hand
Short-term deposits with original maturity of less than three months
Cash and cash equivalents
Less overdrafts
)
—
Cash and cash equivalents net of overdrafts as presented in the consolidated statement of cash flows
As of June 30, 2018 and December 31, 2017, there were no restricted cash and cash equivalent balances. Cash balances as of June 30, 2018 include investments in money market funds of US$281 (December 31, 2017: US$91).
As of June 30, 2018, some bank accounts forming part of a cash pooling program and being an integral part of the Company’s cash management remained overdrawn by US$201 (2017: US$ nil). Even though the total balance of the cash pool remained positive, the Company has no legally enforceable right of set-off and therefore the overdrawn accounts are presented as financial liabilities within the statement of financial position. At the same time, because the overdrawn accounts are an integral part of the Company’s cash management, they were included as cash and cash equivalents within the statement of cash flows.</t>
  </si>
  <si>
    <t>DISPOSAL GROUPS CLASSIFIED AS HELD-FOR-SALE</t>
  </si>
  <si>
    <t>12 DISPOSAL GROUPS CLASSIFIED AS HELD-FOR-SALE
The table below provides the details over assets and liabilities classified as held-for-sale, for the following disposal groups as of June 30, 2018:
Assets held-for-sale
Liabilities held-for-sale
June 30,
December
June 30,
December
Italy Joint Venture
—
—
—
Deodar
Tajikistan (see Note 7)
—
—
—
—
Laos (see Note 7)
—
—
Other individual assets
—
—
Total assets and liabilities held for sale
EXIT FROM ITALY JOINT VENTURE
On July 3, 2018, VEON entered into an agreement with CK Hutchison Holdings Ltd. ( “CK Hutchison” ), counterparty of the Italy Joint Venture, for the sale of its 50% stake in the Italy Joint Venture. On completion, VEON will receive a cash consideration for its equity stake of EUR 2,450 million (approximately US$2,867) and CK Hutchison will own 100% of the Italy Joint Venture.
As a result of this anticipated transaction, the investment in the Italy Joint Venture was reclassified as an asset held-for-sale and a discontinued operation as of June 30, 2018. The transaction is subject to EU merger control clearance and necessary Italian regulatory approvals and is expected to be completed before the end of the year.
Following the classification as a disposal group held-for sale, the Company no longer accounts for investment in Italy Joint Venture using the equity method of accounting.
Share of loss of Italy Joint Venture
The table below provides the details of share of profit / (loss) and share of other comprehensive income / (loss) of the Italy Joint Venture for the following periods ended June 30:
Six-month period
Three-month period
Discontinued operations
2018
2017
2018
2017
Share of profit / (loss) of Italy Joint Venture after tax
)
)
)
)
Other comprehensive income / (loss) of Italy Joint Venture
)
—
)
—
The information of the Italy Joint Venture disclosed below reflects the amounts presented in the financial statements of the relevant joint venture and not the Group’s share of those amounts, unless otherwise stated. The information presented below has been amended to reflect adjustments made by the Company when using the equity method, including fair value adjustments and modifications for differences in accounting policy.
The loss for the period for the Italy Joint Venture for the six and three-month periods ended June 30 is disclosed below, on a 100% ownership basis.
Six-month period
Three-month period
Income statement and statement of comprehensive income
2018
2017
2018
2017
Operating revenue
Operating expenses
)
)
)
)
Other expenses
)
)
)
)
Income tax benefit / (expense)
)
)
Profit / (loss) for the period
)
)
)
)
Other comprehensive income / (loss)
)
—
)
—
Total comprehensive income / (loss)
)
)
)
)
TOWERS IN PAKISTAN
On August 30, 2017, Pakistan Mobile Communications Limited (“ PMCL ”), a subsidiary of the Company, signed an agreement for the sale of its subsidiary, Deodar (Private) Limited ( “Deodar” ), for PKR 98,700 million (approximately US$812) to Tanzanite Tower (Private) Limited, a tower operating company owned by edotco Group Sdn. Bhd. and Dawood Hercules Corporation.
Deodar holds the tower business of PMCL, a portfolio of approximately 13,000 towers, and provides network tower services in Pakistan. As a result of this anticipated transaction, on June 30, 2017, the Company classified Deodar as a disposal group held-for-sale.
As of June 30, 2018, the Company continued with the classification of Deodar as a disposal group held-for-sale in anticipation of closing the transaction in the third quarter of 2018, subject to approval from the Pakistan Telecommunication Authority.
Deodar
Property and equipment
Goodwill
Deferred tax assets
Other non-current assets
Current assets
Total assets
Non-current liabilities
)
Current liabilities
)
Total liabilities
)
Other comprehensive income related to disposal group
)</t>
  </si>
  <si>
    <t>DIVIDENDS PAID AND PROPOSED</t>
  </si>
  <si>
    <t>13 DIVIDENDS PAID AND PROPOSED
On February 22, 2018, the Company announced that the VEON Supervisory Board had approved a final dividend of US 17 cents per share, which was paid on March 13, 2018. For ordinary shareholders at Euronext Amsterdam, the final dividend of US 17 cents was paid in euro.
The Company made appropriate tax withholdings of up to 15% when the dividend was paid to the Company’s share depositary, The Bank of New York Mellon.</t>
  </si>
  <si>
    <t>RELATED PARTIES</t>
  </si>
  <si>
    <t>14 RELATED PARTIES
As of June 30, 2018, the Company has no ultimate controlling shareholder. See also Note 1 for details regarding ownership structure.
The following table provides the total amount of transactions that have been entered into with related parties for the six and three-month periods ended June 30:
Six-month period
Three-month period
2018
2017
2018
2017
Revenue from related parties
Telenor
—
—
Joint ventures and associates
Services from related parties
Telenor
—
—
Joint ventures and associates
—
—
The following table provides the total balance of accounts with related parties and their affiliates at the end of the relevant period:
June 30,
December
Accounts receivable from related parties
Joint ventures and associates
Other assets due from related parties
Accounts payable to related parties
Joint ventures and associates
SERVICE AGREEMENTS
All service agreements with related parties are disclosed in Note 25 in the Company’s annual consolidated financial statements as of and for the year ended December 31, 2017. There were no new agreements entered into between the Company and related parties during the six-month period ended June 30, 2018.
The contract regarding provision of management services with LetterOne was terminated on December 12, 2017 with effect from March 12, 2018.
COMPENSATION OF KEY MANAGEMENT PERSONNEL OF THE COMPANY
Value growth cash-based long-term incentive plans
The carrying value of obligations under the Value-growth cash based long-term incentive plan (the “LTI Plan” ) as of June 30, 2018 and December 31, 2017, respectively, was equal to US$13 and US$58. Included within ‘Selling, general and administrative expenses’ for the six and three-month periods ended June 30, 2018, respectively, is an expense of US$42 (2017: gain of US$9) and a gain of US$5 (2017: US$7 gain) relating to share-based payment expense under the LTI Plan.</t>
  </si>
  <si>
    <t>RISKS, COMMITMENTS, CONTINGENCIES AND UNCERTAINTIES</t>
  </si>
  <si>
    <t>15 RISKS, COMMITMENTS, CONTINGENCIES AND UNCERTAINTIES
There were no material risks, commitments, contingencies and uncertainties that occurred during the six-month period ended June 30, 2018, and there were no material changes during the same period to the risks, commitments, contingencies and uncertainties as disclosed in the Note 26 and Note 27 in the Group’s annual consolidated financial statements as of and for the year ended December 31, 2017.</t>
  </si>
  <si>
    <t>EVENTS AFTER THE REPORTING PERIOD</t>
  </si>
  <si>
    <t>16 EVENTS AFTER THE REPORTING PERIOD
Exit from Italy Joint Venture
On July 3, 2018, VEON entered into an agreement with CK Hutchison for the sale of its 50% stake in the Italy Joint Venture. For further details, refer to Note 12.
Offer to acquire Pakistan and Bangladesh assets
On July 2, 2018, VEON submitted an offer to Global Telecom Holding S.A.E. ( “GTH” ) to acquire GTH’s operations in Pakistan and Bangladesh for consideration of US$2,550. The net assets of these operations are already consolidated within VEON’s financial statements. VEON will continue to hold its stake in the Algeria operations through GTH.
The consideration for the transaction is expected to be satisfied in part by VEON discharging and taking on debt, including bonds, of the GTH group in an amount of approximately US$1,600. The remainder of the consideration, anticipated to be approximately US$950, is expected to be paid in cash, some of which may be deferred.
The transaction is subject to approval by GTH shareholders at an extraordinary general meeting and certain regulatory approvals.
Interim dividend 2018 of US 12 cents per share approved by Supervisory Board
The Supervisory Board approved the distribution of an interim gross dividend of US 12 cents per share for 2018. The record date for the Company’s shareholders entitled to receive the interim dividend has been set for August 14, 2018. For ordinary shareholders at Euronext Amsterdam, the interim dividend of US 12 cents will be paid in euro.
Amsterdam, August 2, 2018
VEON Ltd.</t>
  </si>
  <si>
    <t>BASIS OF PREPARATION OF THE INTERIM CONDENSED CONSOLIDATED FINANCIAL STATEMENTS (Policies)</t>
  </si>
  <si>
    <t>BASIS OF PREPARATION</t>
  </si>
  <si>
    <t>BASIS OF PREPARATION
The interim condensed consolidated financial statements for the six and three-month periods ended June 30, 2018 have been prepared in accordance with IAS 34 Interim Financial Reporting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17.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e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t>
  </si>
  <si>
    <t>NEW STANDARDS, INTERPRETATIONS AND AMENDMENTS ADOPTED BY THE GROUP</t>
  </si>
  <si>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17.
A number of new and amended standards became effective as of January 1, 2018, the impact of which is described below. The Group has not early adopted any other standards, interpretations or amendments that have been issued but have not yet become effective.
New accounting standards in 2018
The following table presents the transitional impact that adoption of IFRS 9, ‘ Financial Instruments ’ ( “IFRS 9 ”) and IFRS 15, ‘Revenue from contracts with customers’ ( “IFRS 15” ) have had on the opening balance sheet of the Group, as of January 1, 2018. Further details regarding the impact of IFRS 9 and IFRS 15 can be found below.
Opening
Impact of IFRS 9
Impact of IFRS 15
Classification and
Impairment
Revenue and
Adjusted opening
Assets
Non-current assets
Investments in joint ventures and associates
)
)
Deferred tax assets
—
)
Other financial assets
Available for sale
)
—
—
—
Fair value through other comprehensive income
—
—
—
Other assets
—
—
*
Current assets
Trade and other receivables
Trade and other receivables, gross
—
—
—
Allowance for doubtful debt
)
—
)
)
Other financial assets
Available for sale
)
—
—
—
Fair value through profit or loss
Fair value through other comprehensive income
—
—
—
Other assets
—
—
)
Equity
Equity attributable to equity owners of the parent
)
)
Non-controlling interests
)
—
)
)
Liabilities
Other liabilities (current)
—
—
)
Deferred tax liabilities
—
)
* Capitalization of incremental costs incurred in acquiring a contract with a customer .
IFRS 15 ‘Revenue from contracts with customers’
IFRS 15 replaces IAS 18 ‘Revenue’ and IAS 11 ‘Construction contracts’ and related interpretations. IFRS 15 addresses revenue recognition for contracts with customers, as well as treatment of incremental costs incurred to obtain a contract with a customer, described in more detail below.
Revenue recognition
Due to the nature of the Group’s existing product offerings (i.e. prevailing pre-paid service offerings), as well as the Group’s existing accounting policies, the impact of IFRS 15 on revenue recognition by the Group will be immaterial.
Costs of obtaining a contract with customer
Under IFRS 15, certain incremental costs incurred in acquiring a contract with a customer ( “contract costs” ), which previously did not qualify for recognition as an asset under any of the other accounting standards, are deferred in the consolidated statement of financial position. Such costs relate primarily to commissions paid to third-party dealers and are amortized as revenue is recognized under the related contract, within the ‘Selling, general and administrative expenses’ line item within the income statement.
The Group applies the practical expedient available in IFRS 15 for contract costs for which the amortization would have been shorter than 12 months. Such costs relate primarily to commissions paid to third-party dealers upon top-up of prepaid credit by customers and sale of top-up cards.
The impact of capitalizing contract costs upon implementation of IFRS 15 is shown in the table earlier in this Note.
Transition
The standard is effective for annual periods beginning on or after January 1, 2018. The Group has adopted the standard using the modified retrospective approach, which means that the cumulative impact of the adoption has been recognized in retained earnings as of January 1, 2018 and that comparatives have not been restated.
The impact that adoption of IFRS 15 has had on the opening balance sheet of the Group, as of January 1, 2018, is shown in the table presented earlier in this Note.
IFRS 9 ‘Financial instruments’
IFRS 9 replaces IAS 39 ‘ Financial instruments: Recognition and Measurement ’ (“ IAS 39 ”). IFRS 9 impacts the Group’s classification and measurement of financial instruments, impairment of financial assets and hedge accounting, described in more detail below.
Classification and measurement
The new standard requires the Company to assess the classification of financial assets on its balance sheets in accordance with the cash flow characteristics of the financial assets and the relevant business model that the Company has for a specific class of financial assets.
IFRS 9 no longer has an “Available-for-sale” classification for financial assets. The new standard has different requirements for debt or equity financial assets.
Debt instruments should be classified and measured either at:
·
Amortized cost, where the effective interest rate method will apply;
·
Fair value through other comprehensive income, with subsequent recycling to the income statement upon disposal of the financial asset; or
·
Fair value through profit or loss.
Investments in equity instruments, other than those to which consolidation or equity accounting apply, should be classified and measured either at:
·
Fair value through other comprehensive income, with no subsequent recycling to the income statement upon disposal of the financial asset; or
·
Fair value through profit or loss.
The Company continues to initially measure financial assets at its fair value plus transaction cost upon initial recognition, except for financial assets measured at fair value through profit and loss, consistent with current practices. The classification for the majority of financial assets has not been impacted by the transition to IFRS 9 on January 1, 2018. The reclassifications upon transition to IFRS 9 are shown in the table presented earlier in this Note.
Impairment (allowance for doubtful debt)
IFRS 9 introduces the Expected Credit Loss model, which replaces the incurred loss model of IAS 39 whereby an allowance for doubtful debt was required only in circumstances where a loss event has occurred. By contrast, the Expected Credit Loss model requires the Company to recognize an allowance for doubtful debt on all financial assets carried at amortized cost (including, for example, ‘Trade receivables’), as well as debt instruments classified as financial assets carried at fair value through other comprehensive income (for example, government bonds held for liquidity purposes), since initial recognition, irrespective whether a loss event has occurred.
As a result, the allowance for doubtful debt of the Company has increased upon implementation of IFRS 9 on January 1, 2018. The impact of applying the Expected Credit Loss model is shown in the table earlier in this Note.
Hedge Accounting
IFRS 9 allows for more possibilities for the Company to apply hedge accounting (for example, risk components of non-financial assets or liabilities may be designated as part of a hedging relationship). In addition, the requirements of the standard have been more closely aligned with the Company’s risk management policies and hedge effectiveness will be measured prospectively.
Transition
The Group has adopted the standard using the modified retrospective approach for classification and measurement and impairment. This means that the cumulative impact of the adoption has been recognized in retained earnings as of January 1, 2018 and that comparatives are not restated.
All hedge accounting relationships existing as of January 1, 2018 have been continued under IFRS 9.
The Company has retrospectively adopted the cost of hedging approach for foreign currency basis spreads existing in cross-currency interest rate swaps used in a hedging relationship, the impact of which is immaterial to the consolidated financial results and position of the Group.</t>
  </si>
  <si>
    <t>NEW STANDARDS, INTERPRETATIONS AND AMENDMENTS NOT YET ADOPTED BY THE GROUP</t>
  </si>
  <si>
    <t>NEW STANDARDS, INTERPRETATIONS AND AMENDMENTS NOT YET ADOPTED BY THE GROUP
IFRS 16 ‘Leases’
IFRS 16 replaces the IAS 17 Leases , the current lease accounting standard and will become effective on January 1, 2019. The new lease standard will require assets leased by the Company to be recognized on the statement of financial position of the Company with a corresponding liability. The Company is in the process of assessing the impact of IFRS 16, which is expected to be material, on the consolidated income statement and consolidated financial position upon adoption in 2019.
IFRIC 23 ‘Uncertainty over income tax treatments’
The Interpretation clarifies the application of recognition and measurement requirements in IAS 12 ‘Income Taxes’ when there is uncertainty over income tax treatments. The Group has yet to assess the impact of IFRIC 23, which may be material to the consolidated income statement and consolidated financial position upon adoption in 2019.</t>
  </si>
  <si>
    <t>GENERAL INFORMATION (Tables)</t>
  </si>
  <si>
    <t>Schedule of company's largest shareholders and the remaining free float</t>
  </si>
  <si>
    <t>As of June 30, 2018, the Company’s largest shareholders and remaining free float are as follows:
Shareholder
Common shares
% of common
L1T VIP Holdings S.à r.l. (“ LetterOne ”)
%
Telenor East Holding II AS (“ Telenor ”)
%
Stichting Administratiekantoor Mobile Telecommunications Investor *
%
Free Float
%
Total outstanding common shares
%
Shares held by the Company or its subsidiaries ( “Treasury shares” )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t>
  </si>
  <si>
    <t>BASIS OF PREPARATION OF THE INTERIM CONDENSED CONSOLIDATED FINANCIAL STATEMENTS (Tables)</t>
  </si>
  <si>
    <t>Schedule of the impact that adoption of IFRS 9 and IFRS 15 had on the opening balance sheet of the Group</t>
  </si>
  <si>
    <t>The following table presents the transitional impact that adoption of IFRS 9, ‘ Financial Instruments ’ ( “IFRS 9 ”) and IFRS 15, ‘Revenue from contracts with customers’ ( “IFRS 15” ) have had on the opening balance sheet of the Group, as of January 1, 2018. Further details regarding the impact of IFRS 9 and IFRS 15 can be found below.
Opening
Impact of IFRS 9
Impact of IFRS 15
Classification and
Impairment
Revenue and
Adjusted opening
Assets
Non-current assets
Investments in joint ventures and associates
)
)
Deferred tax assets
—
)
Other financial assets
Available for sale
)
—
—
—
Fair value through other comprehensive income
—
—
—
Other assets
—
—
*
Current assets
Trade and other receivables
Trade and other receivables, gross
—
—
—
Allowance for doubtful debt
)
—
)
)
Other financial assets
Available for sale
)
—
—
—
Fair value through profit or loss
Fair value through other comprehensive income
—
—
—
Other assets
—
—
)
Equity
Equity attributable to equity owners of the parent
)
)
Non-controlling interests
)
—
)
)
Liabilities
Other liabilities (current)
—
—
)
Deferred tax liabilities
—
)
* Capitalization of incremental costs incurred in acquiring a contract with a customer .</t>
  </si>
  <si>
    <t>SEGMENT INFORMATION (Tables)</t>
  </si>
  <si>
    <t>Summary of reportable segments financial information</t>
  </si>
  <si>
    <t>Six-month period ended June 30
External
Of which:
customers
Inter-segment
Total revenue
Mobile
Fixed
Revenue
2018
2017
2018
2017
2018
2017
2018
2017
2018
2017
Russia
Pakistan
—
—
—
Algeria
—
—
—
Bangladesh
—
—
—
—
Ukraine
Uzbekistan
—
All others
)
)
Total segments
—
—
Three-month period ended June 30
External
Of which:
customers
Inter-segment
Total revenue
Mobile
Fixed
Revenue
2018
2017
2018
2017
2018
2017
2018
2017
2018
2017
Russia
Pakistan
—
—
—
Algeria
—
—
—
—
Bangladesh
—
—
—
—
Ukraine
Uzbekistan
—
All others
)
)
Total segments
—
—</t>
  </si>
  <si>
    <t>Schedule of segment adjusted EBITDA and capital expenditures</t>
  </si>
  <si>
    <t>Six-month period ended June 30
Three-month period ended June 30
Adjusted EBITDA
Capital expenditures
Adjusted EBITDA
Capital expenditures
Other disclosures
2018
2017
2018
2017*
2018
2017
2018
2017*
Russia
Pakistan
Algeria
Bangladesh
Ukraine
Uzbekistan
HQ
)
)
)
)
Other
Total segments
* Prior period comparatives have been restated to exclude certain costs, such as cost to acquire telecommunication licenses.</t>
  </si>
  <si>
    <t>Summary of segments reconciliation of consolidated Adjusted EBITDA to Profit / (loss) before tax</t>
  </si>
  <si>
    <t>Six-month period
Three-month period
2018
2017*
2018
2017*
Total Segments Adjusted EBITDA
Depreciation
)
)
)
)
Amortization
)
)
)
)
Impairment (loss) / reversal
)
)
)
)
Gain / (loss) on disposal of non-current assets
)
)
)
)
Gain / (loss) on sale of subsidiaries
—
—
Finance costs
)
)
)
)
Finance income
Other non-operating losses, net
)
)
)
)
Share of loss of joint ventures and associates
—
)
—
)
Impairment of joint ventures and associates
—
)
—
)
Net foreign exchange gain
)
)
Profit / (loss) before tax
)
* Prior year comparatives are restated following the classification of Italy Joint Venture as a discontinued operation, see Note 12 for further details</t>
  </si>
  <si>
    <t>OTHER NON-OPERATING LOSSES, NET (Tables)</t>
  </si>
  <si>
    <t>Schedule of other non-operating losses, net</t>
  </si>
  <si>
    <t>Other non-operating losses consisted of the following for the six and three-month periods ended June 30:
Six-month period
Three-month period
2018
2017
2018
2017
Loss from early debt redemption
—
)
—
)
Change of fair value of derivatives
)
)
)
Other gains / (losses)
)
)
)
Other non-operating losses, net
)
)
)
)</t>
  </si>
  <si>
    <t>INCOME TAXES (Tables)</t>
  </si>
  <si>
    <t>Summary of income tax expense</t>
  </si>
  <si>
    <t>Income tax expense consisted of the following for the six and three-month periods ended June 30:
Six-month period
Three-month period
2018
2017
2018
2017
Current income taxes
Deferred income taxes
)
)
)
Income tax expense
Effective tax rate*
%
%
%
-60.2
%
* Effective tax rate for prior year comparatives has been recalculated based on restated profit / (loss) before tax, arising from classification of the Italy Joint Venture as a disposal group held for sale as of June 30, 2018.</t>
  </si>
  <si>
    <t>GAIN ON DISPOSAL OF SUBSIDIARIES (Tables)</t>
  </si>
  <si>
    <t>Schedule of the effects of disposals of subsidiaries</t>
  </si>
  <si>
    <t>During the second quarter of 2018, the Company sold its operations in Laos and Tajikistan to external parties, which were previously classified as disposal groups held-for-sale. The effect of the disposals is detailed below:
Laos
Tajikistan
Total
Net cash consideration received
—
Derecognition of assets classified as held for sale
)
)
)
Derecognition of liabilities classified as held for sale
Derecognition of non-controlling interests
)
—
)
Release cumulative other comprehensive income related to disposal group
)
—
Gain on disposal</t>
  </si>
  <si>
    <t>PROPERTY AND EQUIPMENT (Tables)</t>
  </si>
  <si>
    <t>Schedule of movement in property and equipment</t>
  </si>
  <si>
    <t>The movement in property and equipment for the six and three-month periods ended June 30 included the following:
Six-month period
Three-month period
2018
2017
2018
2017
Cost of acquired assets
Net book value of assets disposed
Net loss on disposal of assets</t>
  </si>
  <si>
    <t>INTANGIBLE ASSETS (Tables)</t>
  </si>
  <si>
    <t>Schedule of intangible assets acquired</t>
  </si>
  <si>
    <t>The intangible assets acquired in the six and three-month periods ended June 30 included the following:
Six-month period
Three-month period
2018
2017
2018
2017
Telecommunications licenses, frequencies and permissions
Software
Other intangible assets
—
Total intangible assets acquired</t>
  </si>
  <si>
    <t>Schedule of movement in goodwill for the Group, per cash generating unit</t>
  </si>
  <si>
    <t>The movement in goodwill for the Group, per cash generating unit ( “CGU” ), consisted of the following for the six-month period ended June 30, 2018:
CGU
June 30,
Currency
December 31,
Russia
)
Algeria
)
Pakistan
)
Kazakhstan
)
Kyrgyzstan
Uzbekistan
Armenia
—
Total
)</t>
  </si>
  <si>
    <t>FINANCIAL ASSETS AND LIABILITIES (Tables)</t>
  </si>
  <si>
    <t>Schedule of principal amounts outstanding for interest-bearing loans and bonds</t>
  </si>
  <si>
    <t>Principal amount
Borrower
Type of debt
Guarantor
Currency
Interest rate
Maturity
June 30,
December 31,
VEON Holdings
Loans
None
RUB
8.75% - 10.0%
2022
VEON Holdings
Notes
None
US$
5.2% - 5.95%
2019 -2023
VEON Holdings
Notes
None
US$
3.95% - 4.95%
2021 - 2024
VEON Holdings
Loans
None
EUR
3mEURIBOR + 1.9% - 2.75%
2022
VEON Holdings
Notes
PJSC VimpelCom
US$
7.5%
2022
VEON Holdings
Syndicated loan (RCF)
None
US$
1mLIBOR + 2.25%
2018
—
VEON Holdings
Notes
None
RUB
9.0%
2018
—
VEON Amsterdam B.V.
Loan
EKN*, PJSC VimpelCom
US$
1.72%
2022
GTH Finance B.V.
Notes
VEON Holdings B.V.
US$
6.25% - 7.25%
2020 -2023
VIP Finance Ireland
Eurobonds
None
US$
7.75%
2021
PMCL
Loans
None
PKR
6mKIBOR + 0.35% - 0.9%
2020 -2022
PMCL
Loans
EKN*
US$
6mLIBOR + 1.9%
2020
Banglalink Digital Communications Ltd.
Senior Notes
None
US$
8.6%
2019
Banglalink Digital Communications Ltd.
Syndicated loans
None
BDT
Average bank deposit rate + 3.0% - 4.25%
2020 - 2022
—
Optimum Telecom Algérie S.p.A.
Syndicated loan
Omnium Telecom Algérie S.p.A.
DZD
Bank of Algeria re-discount rate + 2.0%
2019
Other debt **
Total bank loans and bonds
* Exportkreditnämnden (The Swedish Export Credit Agency)
** As of June 30, 2018, other debt includes overdrawn bank accounts related to cash-pooling program of US$201 (2017: US$ nil). For further details, refer to Note 11.</t>
  </si>
  <si>
    <t>Schedule of financial assets</t>
  </si>
  <si>
    <t>Carrying value
Fair value
Financial assets
June 30,
December
June 30,
December
Financial assets at fair value through profit or loss
Derivatives not designated as hedges
Foreign exchange contracts
Embedded derivatives in notes
—
—
Financial assets at fair value through other comprehensive income (with recycling)
—
—
Available for sale financial assets (see Note 2)
—
—
Total financial assets at fair value
Financial assets at amortized cost
Bank deposits and interest accrued
Cash pledged as collateral (see Note 3)
—
—
Other investments
Other loans granted
Total financial assets at amortized cost
Total financial assets
Non-current
Current</t>
  </si>
  <si>
    <t>Schedule of financial liabilities</t>
  </si>
  <si>
    <t>Carrying value
Fair value
Financial Liabilities
June 30,
December
June 30,
December
Financial liabilities at fair value through profit or loss
Derivatives not designated as hedges
Foreign exchange contracts
—
—
Contingent consideration
Derivatives designated as net investment hedges
Cross currency interest rate exchange contracts
Derivatives designated as cash flow hedges
Interest rate exchange contracts
—
—
Total financial liabilities at fair value
Financial liabilities at amortized cost
Bank loans and bonds, principal
Interest accrued
Discounts, unamortized fees, hedge basis adjustment
)
)
—
—
Bank loans and bonds at amortized cost
Put-option liability over non-controlling interest
Other financial liabilities
Total financial liabilities at amortized cost
Total financial liabilities
Non-current
Current</t>
  </si>
  <si>
    <t>Schedule of disclosure of recurring fair value measurements separately for each major class of assets and liabilities</t>
  </si>
  <si>
    <t>As of June 30, 2018
Level 1
Level 2
Level 3
Total
Financial assets at fair value through profit or loss
Derivatives not designated as hedges
Foreign exchange contracts
—
—
Financial assets at fair value through other comprehensive income (with recycling)
—
—
Total financial assets at fair value
—
—
Financial liabilities at fair value through profit or loss
Derivatives not designated as hedges
Foreign exchange contracts
—
—
Contingent consideration
—
—
Derivatives designated as net investment hedges
Cross currency interest rate exchange contracts
—
—
Derivatives designated as cash flow hedges
Interest rate exchange contracts
—
—
—
—
Total financial liabilities at fair value
—
As of December 31, 2017
Level 1
Level 2
Level 3
Total
Financial assets at fair value through profit or loss
Derivatives not designated as hedges
Foreign exchange contracts
—
—
Embedded derivatives in notes
—
—
Available for sale financial assets (see Note 2)
—
—
Total financial assets at fair value
—
—
Financial liabilities at fair value through profit or loss
Derivatives not designated as hedges
Foreign exchange contracts
—
—
—
—
Contingent consideration
—
—
Derivatives designated as net investment hedges
Cross currency interest rate exchange contracts
—
—
Derivatives designated as cash flow hedges
Interest rate exchange contracts
—
—
Total financial liabilities at fair value
—</t>
  </si>
  <si>
    <t>Schedule of reconciliation of movements relating to financial instruments classified in level 3 of the fair value hierarchy</t>
  </si>
  <si>
    <t>Financial liabilities at fair value through profit or loss
Contingent
Total
As of December 31, 2017
As of June 30, 2018</t>
  </si>
  <si>
    <t>CASH AND CASH EQUIVALENTS (Tables)</t>
  </si>
  <si>
    <t>Schedule of cash and cash equivalents</t>
  </si>
  <si>
    <t>June 30,
December
Cash at banks and on hand
Short-term deposits with original maturity of less than three months
Cash and cash equivalents
Less overdrafts
)
—
Cash and cash equivalents net of overdrafts as presented in the consolidated statement of cash flows</t>
  </si>
  <si>
    <t>DISPOSAL GROUPS CLASSIFIED AS HELD-FOR-SALE (Tables)</t>
  </si>
  <si>
    <t>Disposal Groups Classified As Held For Sale</t>
  </si>
  <si>
    <t>Schedule of assets and liabilities classified as held for sale</t>
  </si>
  <si>
    <t>Assets held-for-sale
Liabilities held-for-sale
June 30,
December
June 30,
December
Italy Joint Venture
—
—
—
Deodar
Tajikistan (see Note 7)
—
—
—
—
Laos (see Note 7)
—
—
Other individual assets
—
—
Total assets and liabilities held for sale</t>
  </si>
  <si>
    <t>Schedule of financial information related to the discontinued operation of the Italy Joint Venture</t>
  </si>
  <si>
    <t>Six-month period
Three-month period
Discontinued operations
2018
2017
2018
2017
Share of profit / (loss) of Italy Joint Venture after tax
)
)
)
)
Other comprehensive income / (loss) of Italy Joint Venture
)
—
)
—</t>
  </si>
  <si>
    <t>Schedule of summarized income statement and statement of comprehensive income for Italy Joint Venture</t>
  </si>
  <si>
    <t>Six-month period
Three-month period
Income statement and statement of comprehensive income
2018
2017
2018
2017
Operating revenue
Operating expenses
)
)
)
)
Other expenses
)
)
)
)
Income tax benefit / (expense)
)
)
Profit / (loss) for the period
)
)
)
)
Other comprehensive income / (loss)
)
—
)
—
Total comprehensive income / (loss)
)
)
)
)</t>
  </si>
  <si>
    <t>Towers in Pakistan classified as held-for-sale</t>
  </si>
  <si>
    <t>As of June 30, 2018, the Company continued with the classification of Deodar as a disposal group held-for-sale in anticipation of closing the transaction in the third quarter of 2018, subject to approval from the Pakistan Telecommunication Authority.
Deodar
Property and equipment
Goodwill
Deferred tax assets
Other non-current assets
Current assets
Total assets
Non-current liabilities
)
Current liabilities
)
Total liabilities
)
Other comprehensive income related to disposal group
)</t>
  </si>
  <si>
    <t>RELATED PARTIES (Tables)</t>
  </si>
  <si>
    <t>Schedule of transactions between related parties and their affiliates</t>
  </si>
  <si>
    <t>The following table provides the total amount of transactions that have been entered into with related parties for the six and three-month periods ended June 30:
Six-month period
Three-month period
2018
2017
2018
2017
Revenue from related parties
Telenor
—
—
Joint ventures and associates
Services from related parties
Telenor
—
—
Joint ventures and associates
—
—</t>
  </si>
  <si>
    <t>Schedule of the total balance of accounts with related parties and their affiliates</t>
  </si>
  <si>
    <t>June 30,
December
Accounts receivable from related parties
Joint ventures and associates
Other assets due from related parties
Accounts payable to related parties
Joint ventures and associates</t>
  </si>
  <si>
    <t>GENERAL INFORMATION - Shareholders and free float (Details) - shares</t>
  </si>
  <si>
    <t>Mar. 29, 2016</t>
  </si>
  <si>
    <t>General information</t>
  </si>
  <si>
    <t>Free Float</t>
  </si>
  <si>
    <t>Free Float (in percentage)</t>
  </si>
  <si>
    <t>29.20%</t>
  </si>
  <si>
    <t>Total outstanding common shares</t>
  </si>
  <si>
    <t>Total percentage of common and voting shares</t>
  </si>
  <si>
    <t>100.00%</t>
  </si>
  <si>
    <t>Shares held by the Company or its subsidiaries ("Treasury shares")</t>
  </si>
  <si>
    <t>Shares held by Company or its subsidiaries ("Treasury shares") (in percentage)</t>
  </si>
  <si>
    <t>0.40%</t>
  </si>
  <si>
    <t>L1T VIP Holdings S.a r.l. ("LetterOne")</t>
  </si>
  <si>
    <t>Common shares</t>
  </si>
  <si>
    <t>Percentage of common and voting shares</t>
  </si>
  <si>
    <t>47.90%</t>
  </si>
  <si>
    <t>Telenor East Holding II AS ("Telenor")</t>
  </si>
  <si>
    <t>14.60%</t>
  </si>
  <si>
    <t>Stichting Administratiekantoor Mobile Telecommunications Investor Stichting</t>
  </si>
  <si>
    <t>8.30%</t>
  </si>
  <si>
    <t>Stichting Administratiekantoor Mobile Telecommunications Investor Stichting | American Depositary Shares (ADS)</t>
  </si>
  <si>
    <t>Transfer of shares between largest shareholders</t>
  </si>
  <si>
    <t>GENERAL INFORMATION - Nature of operations (Details)</t>
  </si>
  <si>
    <t>Italy</t>
  </si>
  <si>
    <t>Percentage of joint venture, held for sale (in percentage)</t>
  </si>
  <si>
    <t>50.00%</t>
  </si>
  <si>
    <t>BASIS OF PREPARATION OF THE INTERIM CONDENSED CONSOLIDATED FINANCIAL STATEMENTS (Details) - USD ($) $ in Millions</t>
  </si>
  <si>
    <t>Jan. 01, 2018</t>
  </si>
  <si>
    <t>Liabilities</t>
  </si>
  <si>
    <t>Other liabilities (current)</t>
  </si>
  <si>
    <t>Fair value through other comprehensive income</t>
  </si>
  <si>
    <t>Fair value through profit or loss</t>
  </si>
  <si>
    <t>Impact of Adoption of IFRS 9 and IFRS 15 | Opening balance sheet</t>
  </si>
  <si>
    <t>Available for sale</t>
  </si>
  <si>
    <t>Impact of Adoption of IFRS 9 and IFRS 15 | Impact of IFRS 9 - Classification and measurement</t>
  </si>
  <si>
    <t>Impact of Adoption of IFRS 9 and IFRS 15 | Impact of IFRS 9 - Impairment</t>
  </si>
  <si>
    <t>Impact of Adoption of IFRS 9 and IFRS 15 | Impact of IFRS 15 - Revenue and contract costs</t>
  </si>
  <si>
    <t>Impact of Adoption of IFRS 9 and IFRS 15 | Gross</t>
  </si>
  <si>
    <t>Impact of Adoption of IFRS 9 and IFRS 15 | Gross | Opening balance sheet</t>
  </si>
  <si>
    <t>Impact of Adoption of IFRS 9 and IFRS 15 | Allowance for doubtful debt</t>
  </si>
  <si>
    <t>Impact of Adoption of IFRS 9 and IFRS 15 | Allowance for doubtful debt | Opening balance sheet</t>
  </si>
  <si>
    <t>Impact of Adoption of IFRS 9 and IFRS 15 | Allowance for doubtful debt | Impact of IFRS 9 - Impairment</t>
  </si>
  <si>
    <t>SIGNIFICANT TRANSACTIONS - Exit from Euroset Holding N.V. Joint Venture (Details) - Jul. 07, 2017 - PJSC VimpelCom - Megafon ₽ in Millions, $ in Millions</t>
  </si>
  <si>
    <t>RUB (₽)item</t>
  </si>
  <si>
    <t>USD ($)item</t>
  </si>
  <si>
    <t>Euroset</t>
  </si>
  <si>
    <t>Investments in associates and joint ventures</t>
  </si>
  <si>
    <t>Acquired rights (as a percent)</t>
  </si>
  <si>
    <t>Consideration paid</t>
  </si>
  <si>
    <t>Number of retail stores in which rights were acquired</t>
  </si>
  <si>
    <t>Joint venture interest disposed (as a percent)</t>
  </si>
  <si>
    <t>SIGNIFICANT TRANSACTIONS - Withdrawal of mandatory tender offer in relation to Global Telecom Holding S.A.E (Details) $ in Millions</t>
  </si>
  <si>
    <t>Mar. 31, 2018USD ($)</t>
  </si>
  <si>
    <t>Cash pledged as collateral | Global Telecom Holding S.A.E</t>
  </si>
  <si>
    <t>Investments in subsidiaries</t>
  </si>
  <si>
    <t>Collateral security released value</t>
  </si>
  <si>
    <t>SEGMENT INFORMATION - Reportable Segments (Details) - USD ($) $ in Millions</t>
  </si>
  <si>
    <t>Operating revenue</t>
  </si>
  <si>
    <t>Adjusted EBITDA</t>
  </si>
  <si>
    <t>Capital expenditures excluding licenses</t>
  </si>
  <si>
    <t>Reportable segments</t>
  </si>
  <si>
    <t>Mobile | Reportable segments</t>
  </si>
  <si>
    <t>Fixed | Reportable segments</t>
  </si>
  <si>
    <t>Russia</t>
  </si>
  <si>
    <t>Russia | Reportable segments</t>
  </si>
  <si>
    <t>Russia | Inter-segment</t>
  </si>
  <si>
    <t>Russia | Mobile | Reportable segments</t>
  </si>
  <si>
    <t>Russia | Fixed | Reportable segments</t>
  </si>
  <si>
    <t>Pakistan</t>
  </si>
  <si>
    <t>Pakistan | Reportable segments</t>
  </si>
  <si>
    <t>Pakistan | Inter-segment</t>
  </si>
  <si>
    <t>Pakistan | Mobile | Reportable segments</t>
  </si>
  <si>
    <t>Algeria</t>
  </si>
  <si>
    <t>Algeria | Reportable segments</t>
  </si>
  <si>
    <t>Algeria | Inter-segment</t>
  </si>
  <si>
    <t>Algeria | Mobile | Reportable segments</t>
  </si>
  <si>
    <t>Bangladesh</t>
  </si>
  <si>
    <t>Bangladesh | Reportable segments</t>
  </si>
  <si>
    <t>Bangladesh | Mobile | Reportable segments</t>
  </si>
  <si>
    <t>Ukraine</t>
  </si>
  <si>
    <t>Ukraine | Reportable segments</t>
  </si>
  <si>
    <t>Ukraine | Inter-segment</t>
  </si>
  <si>
    <t>Ukraine | Mobile | Reportable segments</t>
  </si>
  <si>
    <t>Ukraine | Fixed | Reportable segments</t>
  </si>
  <si>
    <t>Uzbekistan</t>
  </si>
  <si>
    <t>Uzbekistan | Reportable segments</t>
  </si>
  <si>
    <t>Uzbekistan | Inter-segment</t>
  </si>
  <si>
    <t>Uzbekistan | Mobile | Reportable segments</t>
  </si>
  <si>
    <t>Uzbekistan | Fixed | Reportable segments</t>
  </si>
  <si>
    <t>HQ</t>
  </si>
  <si>
    <t>All others</t>
  </si>
  <si>
    <t>All others | Reportable segments</t>
  </si>
  <si>
    <t>All others | Inter-segment</t>
  </si>
  <si>
    <t>All others | Mobile | Reportable segments</t>
  </si>
  <si>
    <t>All others | Fixed | Reportable segments</t>
  </si>
  <si>
    <t>SEGMENT INFORMATION - Segments Adjusted EBITDA (Details) - USD ($) $ in Millions</t>
  </si>
  <si>
    <t>Revenue</t>
  </si>
  <si>
    <t>Total Segments Adjusted EBITDA</t>
  </si>
  <si>
    <t>OTHER NON-OPERATING LOSSES, NET (Details) - USD ($) $ in Millions</t>
  </si>
  <si>
    <t>Loss from early debt redemption</t>
  </si>
  <si>
    <t>Change of fair value of derivatives</t>
  </si>
  <si>
    <t>Other gains / (losses)</t>
  </si>
  <si>
    <t>INCOME TAXES - Tabular (Details) - USD ($) $ in Millions</t>
  </si>
  <si>
    <t>Current income taxes</t>
  </si>
  <si>
    <t>Deferred income taxes</t>
  </si>
  <si>
    <t>Effective tax rate</t>
  </si>
  <si>
    <t>81.30%</t>
  </si>
  <si>
    <t>(60.20%)</t>
  </si>
  <si>
    <t>76.30%</t>
  </si>
  <si>
    <t>185.60%</t>
  </si>
  <si>
    <t>INCOME TAXES - Narrative (Details) - USD ($) $ in Millions</t>
  </si>
  <si>
    <t>Income taxes</t>
  </si>
  <si>
    <t>Netherlands statutory tax rate</t>
  </si>
  <si>
    <t>25.00%</t>
  </si>
  <si>
    <t>Adjustment to net deferred tax liability</t>
  </si>
  <si>
    <t>Effective tax rate for non-deductible expenses</t>
  </si>
  <si>
    <t>50.80%</t>
  </si>
  <si>
    <t>59.50%</t>
  </si>
  <si>
    <t>Higher Nominal Rate, Non-deductible Expenses and Income Tax Losses</t>
  </si>
  <si>
    <t>GAIN ON DISPOSAL OF SUBSIDIARIES (Details) $ in Millions</t>
  </si>
  <si>
    <t>Apr. 05, 2018</t>
  </si>
  <si>
    <t>Oct. 27, 2017USD ($)</t>
  </si>
  <si>
    <t>Jun. 30, 2018USD ($)</t>
  </si>
  <si>
    <t>Feb. 22, 2018item</t>
  </si>
  <si>
    <t>Gain of disposal of subsidiaries</t>
  </si>
  <si>
    <t>Net cash consideration received</t>
  </si>
  <si>
    <t>Derecognition of assets classified as held for sale</t>
  </si>
  <si>
    <t>Derecognition of liabilities classified as held for sale</t>
  </si>
  <si>
    <t>Derecognition of non-controlling interests</t>
  </si>
  <si>
    <t>Gain on disposal</t>
  </si>
  <si>
    <t>Laos Operation</t>
  </si>
  <si>
    <t>Release cumulative other comprehensive income related to disposal group</t>
  </si>
  <si>
    <t>VimpelCom Lao Co. Ltd. | VimpelCom Holding Laos B.V.</t>
  </si>
  <si>
    <t>Proportion of ownership interest disposed in a subsidiary</t>
  </si>
  <si>
    <t>78.00%</t>
  </si>
  <si>
    <t>Number of purchase consideration received | item</t>
  </si>
  <si>
    <t>Tajikistan Operation</t>
  </si>
  <si>
    <t>Vimpelcom (BVI) AG | VEON Holdings B.V. | ZET</t>
  </si>
  <si>
    <t>Tacom LLC | ZET</t>
  </si>
  <si>
    <t>Proportion of ownership interest in subsidiary</t>
  </si>
  <si>
    <t>2.00%</t>
  </si>
  <si>
    <t>Proportion of indirect ownership interest acquired</t>
  </si>
  <si>
    <t>98.00%</t>
  </si>
  <si>
    <t>Tacom LLC | Vimpelcom (BVI) AG</t>
  </si>
  <si>
    <t>PROPERTY AND EQUIPMENT (Details) - USD ($) $ in Millions</t>
  </si>
  <si>
    <t>Costs of acquired assets</t>
  </si>
  <si>
    <t>Net book value of assets disposed</t>
  </si>
  <si>
    <t>Net loss on disposal of assets</t>
  </si>
  <si>
    <t>INTANGIBLE ASSETS - Intangible assets acquired (Details) ₴ in Millions, ৳ in Millions, $ in Millions</t>
  </si>
  <si>
    <t>1 Months Ended</t>
  </si>
  <si>
    <t>Feb. 28, 2018BDT (৳)item</t>
  </si>
  <si>
    <t>Jan. 31, 2018UAH (₴)item</t>
  </si>
  <si>
    <t>Jan. 31, 2018USD ($)item</t>
  </si>
  <si>
    <t>Jun. 30, 2017USD ($)</t>
  </si>
  <si>
    <t>Mar. 31, 2018UAH (₴)item</t>
  </si>
  <si>
    <t>Mar. 31, 2018USD ($)item</t>
  </si>
  <si>
    <t>Feb. 28, 2018USD ($)item</t>
  </si>
  <si>
    <t>Dec. 31, 2017item</t>
  </si>
  <si>
    <t>Intangible assets acquired | $</t>
  </si>
  <si>
    <t>Impairment loss of intangible assets | $</t>
  </si>
  <si>
    <t>Telecommunications licenses, frequencies and permissions</t>
  </si>
  <si>
    <t>Software</t>
  </si>
  <si>
    <t>Other intangible assets</t>
  </si>
  <si>
    <t>Brands and trademarks | Pakistan</t>
  </si>
  <si>
    <t>Amortization charge for the period | $</t>
  </si>
  <si>
    <t>Acquired spectrum | JSC "Kyivstar" | Ukraine</t>
  </si>
  <si>
    <t>Number of 4G/LTE licenses secured | item</t>
  </si>
  <si>
    <t>Total licenses | item</t>
  </si>
  <si>
    <t>Payment of license acquisition costs</t>
  </si>
  <si>
    <t>Frequency bands (in MHz) | item</t>
  </si>
  <si>
    <t>Acquired spectrum | Banglalink | Bangladesh | Minimum</t>
  </si>
  <si>
    <t>Acquired spectrum | Banglalink | Bangladesh | Maximum</t>
  </si>
  <si>
    <t>Acquired additional spectrum and 4G/LTE License | JSC "Kyivstar" | Ukraine</t>
  </si>
  <si>
    <t>25 MHz paired spectrum cost</t>
  </si>
  <si>
    <t>Two lots of 5 MHz paired spectrum cost</t>
  </si>
  <si>
    <t>Acquired additional spectrum and 4G/LTE License | Banglalink | Bangladesh</t>
  </si>
  <si>
    <t>Spectrum cost | $</t>
  </si>
  <si>
    <t>Percentage of upfront payment</t>
  </si>
  <si>
    <t>60.00%</t>
  </si>
  <si>
    <t>Percentage of remaining payment</t>
  </si>
  <si>
    <t>40.00%</t>
  </si>
  <si>
    <t>Remaining payment term</t>
  </si>
  <si>
    <t>4 years</t>
  </si>
  <si>
    <t>Amount payable to convert into technology neutral spectrum | $</t>
  </si>
  <si>
    <t>Total consideration for acquisition of additional 4G/LTE spectrum</t>
  </si>
  <si>
    <t>Acquired additional spectrum and 4G/LTE License | Banglalink | Bangladesh | Minimum</t>
  </si>
  <si>
    <t>Acquired additional spectrum and 4G/LTE License | Banglalink | Bangladesh | Maximum</t>
  </si>
  <si>
    <t>INTANGIBLE ASSETS - Goodwill (Details) - USD ($) $ in Millions</t>
  </si>
  <si>
    <t>Movement in goodwill for the Group, per cash generating unit</t>
  </si>
  <si>
    <t>Goodwill at beginning of period</t>
  </si>
  <si>
    <t>Currency translation</t>
  </si>
  <si>
    <t>Goodwill at end of period</t>
  </si>
  <si>
    <t>Goodwill impairment</t>
  </si>
  <si>
    <t>Kazakhstan</t>
  </si>
  <si>
    <t>Kyrgyzstan</t>
  </si>
  <si>
    <t>Armenia</t>
  </si>
  <si>
    <t>FINANCIAL ASSETS AND LIABILITIES - Banglalink financing (Details) - Banglalink - Syndicated facility ৳ in Millions, $ in Millions</t>
  </si>
  <si>
    <t>Apr. 30, 2018BDT (৳)facility</t>
  </si>
  <si>
    <t>Apr. 30, 2018USD ($)facility</t>
  </si>
  <si>
    <t>Dec. 24, 2017BDT (৳)</t>
  </si>
  <si>
    <t>Dec. 24, 2017USD ($)</t>
  </si>
  <si>
    <t>Bank loans and bonds</t>
  </si>
  <si>
    <t>Facility drawdown amount</t>
  </si>
  <si>
    <t>Number of syndicated facilities</t>
  </si>
  <si>
    <t>Facility amount</t>
  </si>
  <si>
    <t>FINANCIAL ASSETS AND LIABILITIES - Bank loans and bonds (Details) - USD ($) $ in Millions</t>
  </si>
  <si>
    <t>Total bank loans and bonds</t>
  </si>
  <si>
    <t>Loan 8.75-10.0%</t>
  </si>
  <si>
    <t>Notes 5.2-5.95%</t>
  </si>
  <si>
    <t>Notes 3.95-4.95%</t>
  </si>
  <si>
    <t>Loan 1.9-2.75%</t>
  </si>
  <si>
    <t>Notes 7.5%</t>
  </si>
  <si>
    <t>Interest rate (as a percent)</t>
  </si>
  <si>
    <t>7.50%</t>
  </si>
  <si>
    <t>Syndicated Loan- 2.25%</t>
  </si>
  <si>
    <t>Syndicated Loan - Average Bank Deposit Rate</t>
  </si>
  <si>
    <t>Syndicated loan (Algeria)</t>
  </si>
  <si>
    <t>Notes 9%</t>
  </si>
  <si>
    <t>9.00%</t>
  </si>
  <si>
    <t>Loan 1.72%</t>
  </si>
  <si>
    <t>1.72%</t>
  </si>
  <si>
    <t>Notes 6.25-7.25%</t>
  </si>
  <si>
    <t>Eurobonds</t>
  </si>
  <si>
    <t>Loan 0.35-0.9%</t>
  </si>
  <si>
    <t>Loan 1.9%</t>
  </si>
  <si>
    <t>Senior Notes</t>
  </si>
  <si>
    <t>8.60%</t>
  </si>
  <si>
    <t>Other debt</t>
  </si>
  <si>
    <t>Minimum | Loan 8.75-10.0%</t>
  </si>
  <si>
    <t>8.75%</t>
  </si>
  <si>
    <t>Minimum | Notes 5.2-5.95%</t>
  </si>
  <si>
    <t>5.20%</t>
  </si>
  <si>
    <t>Minimum | Notes 3.95-4.95%</t>
  </si>
  <si>
    <t>3.95%</t>
  </si>
  <si>
    <t>Minimum | Notes 6.25-7.25%</t>
  </si>
  <si>
    <t>6.25%</t>
  </si>
  <si>
    <t>Minimum | Eurobonds</t>
  </si>
  <si>
    <t>7.75%</t>
  </si>
  <si>
    <t>Maximum | Loan 8.75-10.0%</t>
  </si>
  <si>
    <t>10.00%</t>
  </si>
  <si>
    <t>Maximum | Notes 5.2-5.95%</t>
  </si>
  <si>
    <t>5.95%</t>
  </si>
  <si>
    <t>Maximum | Notes 3.95-4.95%</t>
  </si>
  <si>
    <t>4.95%</t>
  </si>
  <si>
    <t>Maximum | Notes 6.25-7.25%</t>
  </si>
  <si>
    <t>7.25%</t>
  </si>
  <si>
    <t>1m LIBOR | Syndicated Loan- 2.25%</t>
  </si>
  <si>
    <t>Spread on interest rate basis (as a percent)</t>
  </si>
  <si>
    <t>2.25%</t>
  </si>
  <si>
    <t>6m LIBOR | Loan 1.9%</t>
  </si>
  <si>
    <t>1.90%</t>
  </si>
  <si>
    <t>3m EURIBOR | Minimum | Loan 1.9-2.75%</t>
  </si>
  <si>
    <t>3m EURIBOR | Maximum | Loan 1.9-2.75%</t>
  </si>
  <si>
    <t>2.75%</t>
  </si>
  <si>
    <t>6m KIBOR | Minimum | Loan 0.35-0.9%</t>
  </si>
  <si>
    <t>0.35%</t>
  </si>
  <si>
    <t>6m KIBOR | Maximum | Loan 0.35-0.9%</t>
  </si>
  <si>
    <t>0.90%</t>
  </si>
  <si>
    <t>Average bank deposit rate | Minimum | Syndicated Loan - Average Bank Deposit Rate</t>
  </si>
  <si>
    <t>3.00%</t>
  </si>
  <si>
    <t>Average bank deposit rate | Maximum | Syndicated Loan - Average Bank Deposit Rate</t>
  </si>
  <si>
    <t>4.25%</t>
  </si>
  <si>
    <t>Bank of Algeria re-discount rate | Syndicated loan (Algeria)</t>
  </si>
  <si>
    <t>FINANCIAL ASSETS AND LIABILITIES - Financial assets (Details) - USD ($) $ in Millions</t>
  </si>
  <si>
    <t>FINANCIAL ASSETS</t>
  </si>
  <si>
    <t>Total financial assets, at carrying value</t>
  </si>
  <si>
    <t>Financial assets, at fair value</t>
  </si>
  <si>
    <t>Non-current</t>
  </si>
  <si>
    <t>Current</t>
  </si>
  <si>
    <t>Financial assets at fair value</t>
  </si>
  <si>
    <t>Loans granted, deposits and other financial assets</t>
  </si>
  <si>
    <t>Financial assets at fair value through profit or loss | Foreign exchange contracts</t>
  </si>
  <si>
    <t>Financial assets at fair value through profit or loss | Embedded derivatives in notes</t>
  </si>
  <si>
    <t>Financial assets at fair value through other comprehensive income | Financial assets at fair value</t>
  </si>
  <si>
    <t>Available for sale financial instruments | Available-for-sale financial instruments</t>
  </si>
  <si>
    <t>Financial assets at amortised cost | Bank deposits and interest accrued</t>
  </si>
  <si>
    <t>Financial assets at amortised cost | Cash pledged as collateral</t>
  </si>
  <si>
    <t>Financial assets at amortised cost | Other investment</t>
  </si>
  <si>
    <t>Financial assets at amortised cost | Other loans granted</t>
  </si>
  <si>
    <t>FINANCIAL ASSETS AND LIABILITIES - Financial liabilities (Details) - USD ($) $ in Millions</t>
  </si>
  <si>
    <t>FINANCIAL LIABILITIES</t>
  </si>
  <si>
    <t>Total financial liabilities, at carrying value</t>
  </si>
  <si>
    <t>Financial liabilities, at fair value</t>
  </si>
  <si>
    <t>Financial liabilities at fair value</t>
  </si>
  <si>
    <t>Financial liabilities at amortised cost</t>
  </si>
  <si>
    <t>Financial liabilities at fair value through profit or loss | Foreign exchange contracts</t>
  </si>
  <si>
    <t>Financial liabilities at fair value through profit or loss | Contingent consideration</t>
  </si>
  <si>
    <t>Derivatives designated as hedges | Cross currency interest rate exchange contracts | Net investment hedge accounting</t>
  </si>
  <si>
    <t>Derivatives designated as hedges | Interest rate exchange contracts | Derivatives designated as cash flow hedges</t>
  </si>
  <si>
    <t>Financial liabilities at amortized cost | Bank loans and bonds at amortized cost</t>
  </si>
  <si>
    <t>Financial liabilities at amortized cost | Bank loans and bonds, principal</t>
  </si>
  <si>
    <t>Financial liabilities at amortized cost | Interest accrued</t>
  </si>
  <si>
    <t>Financial liabilities at amortized cost | Discounts, unamortized fees, hedge basis adjustment</t>
  </si>
  <si>
    <t>Financial liabilities at amortized cost | Put-option liability over non-controlling interest</t>
  </si>
  <si>
    <t>Financial liabilities at amortized cost | Other financial liabilities</t>
  </si>
  <si>
    <t>FINANCIAL ASSETS AND LIABILITIES - Levels of Fair value (Details) - USD ($) $ in Millions</t>
  </si>
  <si>
    <t>Disclosure of fair value measurement of assets and liabilities</t>
  </si>
  <si>
    <t>Fair value of assets</t>
  </si>
  <si>
    <t>Fair value of liabilities</t>
  </si>
  <si>
    <t>Financial assets at fair value | Financial instruments at fair value</t>
  </si>
  <si>
    <t>Financial assets at fair value | Level 2 | Financial instruments at fair value</t>
  </si>
  <si>
    <t>Financial assets at fair value | Financial assets at fair value through other comprehensive income</t>
  </si>
  <si>
    <t>Financial assets at fair value | Financial assets at fair value through other comprehensive income | Financial instruments at fair value</t>
  </si>
  <si>
    <t>Financial assets at fair value | Financial assets at fair value through other comprehensive income | Level 2 | Financial instruments at fair value</t>
  </si>
  <si>
    <t>Foreign exchange contracts | Financial assets at fair value through profit or loss</t>
  </si>
  <si>
    <t>Foreign exchange contracts | Financial assets at fair value through profit or loss | Financial instruments at fair value</t>
  </si>
  <si>
    <t>Foreign exchange contracts | Financial assets at fair value through profit or loss | Level 2 | Financial instruments at fair value</t>
  </si>
  <si>
    <t>Embedded derivatives in notes | Financial assets at fair value through profit or loss</t>
  </si>
  <si>
    <t>Embedded derivatives in notes | Financial assets at fair value through profit or loss | Financial instruments at fair value</t>
  </si>
  <si>
    <t>Embedded derivatives in notes | Financial assets at fair value through profit or loss | Level 2 | Financial instruments at fair value</t>
  </si>
  <si>
    <t>Available-for-sale financial instruments | Available for sale financial instruments</t>
  </si>
  <si>
    <t>Available-for-sale financial instruments | Available for sale financial instruments | Financial instruments at fair value</t>
  </si>
  <si>
    <t>Available-for-sale financial instruments | Available for sale financial instruments | Level 2 | Financial instruments at fair value</t>
  </si>
  <si>
    <t>Financial liabilities at fair value | Financial instruments at fair value</t>
  </si>
  <si>
    <t>Financial liabilities at fair value | Level 2 | Financial instruments at fair value</t>
  </si>
  <si>
    <t>Financial liabilities at fair value | Level 3 | Financial instruments at fair value</t>
  </si>
  <si>
    <t>Foreign exchange contracts | Financial liabilities at fair value through profit or loss</t>
  </si>
  <si>
    <t>Foreign exchange contracts | Financial liabilities at fair value through profit or loss | Financial instruments at fair value</t>
  </si>
  <si>
    <t>Foreign exchange contracts | Financial liabilities at fair value through profit or loss | Level 2 | Financial instruments at fair value</t>
  </si>
  <si>
    <t>Interest rate exchange contracts | Derivatives designated as hedges | Derivatives designated as cash flow hedges</t>
  </si>
  <si>
    <t>Interest rate exchange contracts | Derivatives designated as hedges | Derivatives designated as cash flow hedges | Financial instruments at fair value</t>
  </si>
  <si>
    <t>Interest rate exchange contracts | Derivatives designated as hedges | Level 2 | Derivatives designated as cash flow hedges | Financial instruments at fair value</t>
  </si>
  <si>
    <t>Contingent consideration | Financial liabilities at fair value through profit or loss</t>
  </si>
  <si>
    <t>Contingent consideration | Financial liabilities at fair value through profit or loss | Financial instruments at fair value</t>
  </si>
  <si>
    <t>Contingent consideration | Financial liabilities at fair value through profit or loss | Level 3 | Financial instruments at fair value</t>
  </si>
  <si>
    <t>Cross currency interest rate exchange contracts | Derivatives designated as hedges | Net investment hedge accounting</t>
  </si>
  <si>
    <t>Cross currency interest rate exchange contracts | Derivatives designated as hedges | Net investment hedge accounting | Financial instruments at fair value</t>
  </si>
  <si>
    <t>Cross currency interest rate exchange contracts | Derivatives designated as hedges | Level 2 | Net investment hedge accounting | Financial instruments at fair value</t>
  </si>
  <si>
    <t>FINANCIAL ASSETS AND LIABILITIES - Reconciliation of movements relating to financial instruments (Details) - USD ($) $ in Millions</t>
  </si>
  <si>
    <t>The reconciliation of movements relating to financial instruments</t>
  </si>
  <si>
    <t>Transfers of financial assets from level 1 to 2</t>
  </si>
  <si>
    <t>Transfers of financial assets from level 2 to 1</t>
  </si>
  <si>
    <t>Transfers of financial assets into 3</t>
  </si>
  <si>
    <t>Transfers of financial assets from 3</t>
  </si>
  <si>
    <t>Transfers of financial liabilities from level 1 to 2</t>
  </si>
  <si>
    <t>Transfers of financial liabilities from level 2 to 1</t>
  </si>
  <si>
    <t>Transfers of financial liabilities into 3</t>
  </si>
  <si>
    <t>Transfers of financial liabilities from 3</t>
  </si>
  <si>
    <t>Level 3 | Financial instruments at fair value</t>
  </si>
  <si>
    <t>Contingent consideration | Level 3 | Financial instruments at fair value</t>
  </si>
  <si>
    <t>CASH AND CASH EQUIVALENTS (Details) - USD ($) $ in Millions</t>
  </si>
  <si>
    <t>Dec. 31, 2016</t>
  </si>
  <si>
    <t>Cash at bank and on hand</t>
  </si>
  <si>
    <t>Short-term deposits with original maturity of less than three months</t>
  </si>
  <si>
    <t>Less overdrafts</t>
  </si>
  <si>
    <t>Cash and cash equivalents net of overdrafts as presented in the consolidated statement of cash flows</t>
  </si>
  <si>
    <t>Restricted cash</t>
  </si>
  <si>
    <t>Investments in money market funds</t>
  </si>
  <si>
    <t>DISPOSAL GROUPS CLASSIFIED AS HELD-FOR-SALE - Assets and Liabilities Held-for-sale (Details) - USD ($) $ in Millions</t>
  </si>
  <si>
    <t>Assets and liabilities classified as held for sale</t>
  </si>
  <si>
    <t>Assets held-for-sale</t>
  </si>
  <si>
    <t>Liabilities held-for-sale</t>
  </si>
  <si>
    <t>Italy Joint Venture</t>
  </si>
  <si>
    <t>Deodar</t>
  </si>
  <si>
    <t>Laos</t>
  </si>
  <si>
    <t>Other individual assets</t>
  </si>
  <si>
    <t>DISPOSAL GROUPS CLASSIFIED AS HELD-FOR-SALE - Italy (Details) € in Millions, $ in Millions</t>
  </si>
  <si>
    <t>Jul. 03, 2018EUR (€)</t>
  </si>
  <si>
    <t>Jul. 03, 2018USD ($)</t>
  </si>
  <si>
    <t>Income statement and statement of comprehensive income</t>
  </si>
  <si>
    <t>Share of profit / (loss) of Italy Joint Venture after tax</t>
  </si>
  <si>
    <t>Other comprehensive income / (loss) of Italy Joint Venture</t>
  </si>
  <si>
    <t>Operating expenses</t>
  </si>
  <si>
    <t>Income tax benefit / (expense)</t>
  </si>
  <si>
    <t>Percentage of assumed ownership interest</t>
  </si>
  <si>
    <t>Other expenses</t>
  </si>
  <si>
    <t>CK Hutchison</t>
  </si>
  <si>
    <t>Estimated ownership interest upon purchase of joint venture (as a percent)</t>
  </si>
  <si>
    <t>Italy Joint Venture | Discontinued operations</t>
  </si>
  <si>
    <t>Italy Joint Venture | Discontinued operations | CK Hutchison</t>
  </si>
  <si>
    <t>Joint venture interest to be disposed (as a percent)</t>
  </si>
  <si>
    <t>Cash consideration</t>
  </si>
  <si>
    <t>DISPOSAL GROUPS CLASSIFIED AS HELD-FOR-SALE - Pakistan (Details) ₨ in Millions, $ in Millions</t>
  </si>
  <si>
    <t>Aug. 30, 2017PKR (₨)item</t>
  </si>
  <si>
    <t>Aug. 30, 2017USD ($)item</t>
  </si>
  <si>
    <t>Dec. 31, 2017USD ($)</t>
  </si>
  <si>
    <t>Other non-current assets</t>
  </si>
  <si>
    <t>Deodar | Pakistan Mobile Communications Limited</t>
  </si>
  <si>
    <t>Amount per agreement</t>
  </si>
  <si>
    <t>Number of towers | item</t>
  </si>
  <si>
    <t>Total liabilities</t>
  </si>
  <si>
    <t>Other comprehensive income related to disposal group</t>
  </si>
  <si>
    <t>DIVIDENDS PAID AND PROPOSED (Details)</t>
  </si>
  <si>
    <t>Mar. 13, 2018$ / shares</t>
  </si>
  <si>
    <t>Dividend (per share)</t>
  </si>
  <si>
    <t>Tax rate withholdings on dividend paid to company's ADS depositary (in percent)</t>
  </si>
  <si>
    <t>15.00%</t>
  </si>
  <si>
    <t>RELATED PARTIES - Transactions with related parties and balances of accounts (Details) - USD ($) $ in Millions</t>
  </si>
  <si>
    <t>Disclosure of transactions between related parties</t>
  </si>
  <si>
    <t>Services</t>
  </si>
  <si>
    <t>Other assets due from related parties</t>
  </si>
  <si>
    <t>Total accounts receivables and other assets</t>
  </si>
  <si>
    <t>Accounts payable</t>
  </si>
  <si>
    <t>Telenor</t>
  </si>
  <si>
    <t>Joint ventures and associates</t>
  </si>
  <si>
    <t>Accounts receivable</t>
  </si>
  <si>
    <t>RELATED PARTIES - Compensation of key management personnel (Details) - Long term incentive plan - USD ($) $ in Millions</t>
  </si>
  <si>
    <t>Total carrying value of obligation under Plan</t>
  </si>
  <si>
    <t>Share based payment (expense) gain included in Selling, general and administrative expenses</t>
  </si>
  <si>
    <t>EVENTS AFTER THE REPORTING PERIOD (Details) - USD ($) $ / shares in Units, $ in Millions</t>
  </si>
  <si>
    <t>Jul. 03, 2018</t>
  </si>
  <si>
    <t>Jul. 31, 2018</t>
  </si>
  <si>
    <t>Jul. 02, 2018</t>
  </si>
  <si>
    <t>Exit From Italy Joint Venture | CK Hutchison</t>
  </si>
  <si>
    <t>Disclosure of non-adjusting events after reporting period</t>
  </si>
  <si>
    <t>Interim dividend approved by Supervisory Board</t>
  </si>
  <si>
    <t>Proposed dividend (per share)</t>
  </si>
  <si>
    <t>Global Telecom Holding S.A.E | Offer To Acquire Pakistan And Bangladesh Assets</t>
  </si>
  <si>
    <t>Total consideration</t>
  </si>
  <si>
    <t>Consideration transferred by discharging and taking on debt, including bonds</t>
  </si>
  <si>
    <t>Consideration paid in cash</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_(&quot;$ &quot;#,##0.0_);_(&quot;$ &quot;(#,##0.0)" numFmtId="169"/>
    <numFmt formatCode="_(&quot;৳ &quot;#,##0_);_(&quot;৳ &quot;(#,##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46809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v>
      </c>
      <c r="B1" s="2" t="s">
        <v>19</v>
      </c>
      <c r="D1" s="2" t="s">
        <v>1</v>
      </c>
    </row>
    <row r="2" spans="1:5">
      <c r="B2" s="2" t="s">
        <v>2</v>
      </c>
      <c r="C2" s="2" t="s">
        <v>20</v>
      </c>
      <c r="D2" s="2" t="s">
        <v>2</v>
      </c>
      <c r="E2" s="2" t="s">
        <v>20</v>
      </c>
    </row>
    <row r="3" spans="1:5">
      <c r="A3" s="3" t="s">
        <v>21</v>
      </c>
    </row>
    <row r="4" spans="1:5">
      <c r="A4" s="4" t="s">
        <v>22</v>
      </c>
      <c r="B4" s="7" t="n">
        <v>2136</v>
      </c>
      <c r="C4" s="7" t="n">
        <v>2331</v>
      </c>
      <c r="D4" s="7" t="n">
        <v>4292</v>
      </c>
      <c r="E4" s="7" t="n">
        <v>4533</v>
      </c>
    </row>
    <row r="5" spans="1:5">
      <c r="A5" s="4" t="s">
        <v>23</v>
      </c>
      <c r="B5" s="5" t="n">
        <v>100</v>
      </c>
      <c r="C5" s="5" t="n">
        <v>57</v>
      </c>
      <c r="D5" s="5" t="n">
        <v>161</v>
      </c>
      <c r="E5" s="5" t="n">
        <v>108</v>
      </c>
    </row>
    <row r="6" spans="1:5">
      <c r="A6" s="4" t="s">
        <v>24</v>
      </c>
      <c r="B6" s="5" t="n">
        <v>34</v>
      </c>
      <c r="C6" s="5" t="n">
        <v>29</v>
      </c>
      <c r="D6" s="5" t="n">
        <v>67</v>
      </c>
      <c r="E6" s="5" t="n">
        <v>57</v>
      </c>
    </row>
    <row r="7" spans="1:5">
      <c r="A7" s="4" t="s">
        <v>25</v>
      </c>
      <c r="B7" s="5" t="n">
        <v>2270</v>
      </c>
      <c r="C7" s="5" t="n">
        <v>2417</v>
      </c>
      <c r="D7" s="5" t="n">
        <v>4520</v>
      </c>
      <c r="E7" s="5" t="n">
        <v>4698</v>
      </c>
    </row>
    <row r="8" spans="1:5">
      <c r="A8" s="4" t="s">
        <v>26</v>
      </c>
      <c r="B8" s="5" t="n">
        <v>-435</v>
      </c>
      <c r="C8" s="5" t="n">
        <v>-477</v>
      </c>
      <c r="D8" s="5" t="n">
        <v>-873</v>
      </c>
      <c r="E8" s="5" t="n">
        <v>-920</v>
      </c>
    </row>
    <row r="9" spans="1:5">
      <c r="A9" s="4" t="s">
        <v>27</v>
      </c>
      <c r="B9" s="5" t="n">
        <v>-96</v>
      </c>
      <c r="C9" s="5" t="n">
        <v>-58</v>
      </c>
      <c r="D9" s="5" t="n">
        <v>-155</v>
      </c>
      <c r="E9" s="5" t="n">
        <v>-114</v>
      </c>
    </row>
    <row r="10" spans="1:5">
      <c r="A10" s="4" t="s">
        <v>28</v>
      </c>
      <c r="B10" s="5" t="n">
        <v>-882</v>
      </c>
      <c r="C10" s="5" t="n">
        <v>-951</v>
      </c>
      <c r="D10" s="5" t="n">
        <v>-1781</v>
      </c>
      <c r="E10" s="5" t="n">
        <v>-1872</v>
      </c>
    </row>
    <row r="11" spans="1:5">
      <c r="A11" s="4" t="s">
        <v>29</v>
      </c>
      <c r="B11" s="5" t="n">
        <v>-328</v>
      </c>
      <c r="C11" s="5" t="n">
        <v>-386</v>
      </c>
      <c r="D11" s="5" t="n">
        <v>-674</v>
      </c>
      <c r="E11" s="5" t="n">
        <v>-776</v>
      </c>
    </row>
    <row r="12" spans="1:5">
      <c r="A12" s="4" t="s">
        <v>30</v>
      </c>
      <c r="B12" s="5" t="n">
        <v>-130</v>
      </c>
      <c r="C12" s="5" t="n">
        <v>-146</v>
      </c>
      <c r="D12" s="5" t="n">
        <v>-256</v>
      </c>
      <c r="E12" s="5" t="n">
        <v>-268</v>
      </c>
    </row>
    <row r="13" spans="1:5">
      <c r="A13" s="4" t="s">
        <v>31</v>
      </c>
      <c r="B13" s="5" t="n">
        <v>-7</v>
      </c>
      <c r="C13" s="5" t="n">
        <v>-8</v>
      </c>
      <c r="D13" s="5" t="n">
        <v>-10</v>
      </c>
      <c r="E13" s="5" t="n">
        <v>-5</v>
      </c>
    </row>
    <row r="14" spans="1:5">
      <c r="A14" s="4" t="s">
        <v>32</v>
      </c>
      <c r="B14" s="5" t="n">
        <v>-20</v>
      </c>
      <c r="C14" s="5" t="n">
        <v>-2</v>
      </c>
      <c r="D14" s="5" t="n">
        <v>-37</v>
      </c>
      <c r="E14" s="5" t="n">
        <v>-9</v>
      </c>
    </row>
    <row r="15" spans="1:5">
      <c r="A15" s="4" t="s">
        <v>33</v>
      </c>
      <c r="B15" s="5" t="n">
        <v>20</v>
      </c>
      <c r="D15" s="5" t="n">
        <v>20</v>
      </c>
    </row>
    <row r="16" spans="1:5">
      <c r="A16" s="4" t="s">
        <v>34</v>
      </c>
      <c r="B16" s="5" t="n">
        <v>-1878</v>
      </c>
      <c r="C16" s="5" t="n">
        <v>-2028</v>
      </c>
      <c r="D16" s="5" t="n">
        <v>-3766</v>
      </c>
      <c r="E16" s="5" t="n">
        <v>-3964</v>
      </c>
    </row>
    <row r="17" spans="1:5">
      <c r="A17" s="4" t="s">
        <v>35</v>
      </c>
      <c r="B17" s="5" t="n">
        <v>392</v>
      </c>
      <c r="C17" s="5" t="n">
        <v>389</v>
      </c>
      <c r="D17" s="5" t="n">
        <v>754</v>
      </c>
      <c r="E17" s="5" t="n">
        <v>734</v>
      </c>
    </row>
    <row r="18" spans="1:5">
      <c r="A18" s="4" t="s">
        <v>36</v>
      </c>
      <c r="B18" s="5" t="n">
        <v>-206</v>
      </c>
      <c r="C18" s="5" t="n">
        <v>-232</v>
      </c>
      <c r="D18" s="5" t="n">
        <v>-423</v>
      </c>
      <c r="E18" s="5" t="n">
        <v>-447</v>
      </c>
    </row>
    <row r="19" spans="1:5">
      <c r="A19" s="4" t="s">
        <v>37</v>
      </c>
      <c r="B19" s="5" t="n">
        <v>12</v>
      </c>
      <c r="C19" s="5" t="n">
        <v>24</v>
      </c>
      <c r="D19" s="5" t="n">
        <v>31</v>
      </c>
      <c r="E19" s="5" t="n">
        <v>46</v>
      </c>
    </row>
    <row r="20" spans="1:5">
      <c r="A20" s="4" t="s">
        <v>38</v>
      </c>
      <c r="B20" s="5" t="n">
        <v>-16</v>
      </c>
      <c r="C20" s="5" t="n">
        <v>-116</v>
      </c>
      <c r="D20" s="5" t="n">
        <v>-25</v>
      </c>
      <c r="E20" s="5" t="n">
        <v>-152</v>
      </c>
    </row>
    <row r="21" spans="1:5">
      <c r="A21" s="4" t="s">
        <v>39</v>
      </c>
      <c r="C21" s="5" t="n">
        <v>-10</v>
      </c>
      <c r="E21" s="5" t="n">
        <v>-22</v>
      </c>
    </row>
    <row r="22" spans="1:5">
      <c r="A22" s="4" t="s">
        <v>40</v>
      </c>
      <c r="C22" s="5" t="n">
        <v>-110</v>
      </c>
      <c r="E22" s="5" t="n">
        <v>-110</v>
      </c>
    </row>
    <row r="23" spans="1:5">
      <c r="A23" s="4" t="s">
        <v>41</v>
      </c>
      <c r="B23" s="5" t="n">
        <v>-11</v>
      </c>
      <c r="C23" s="5" t="n">
        <v>-53</v>
      </c>
      <c r="D23" s="5" t="n">
        <v>1</v>
      </c>
      <c r="E23" s="5" t="n">
        <v>62</v>
      </c>
    </row>
    <row r="24" spans="1:5">
      <c r="A24" s="4" t="s">
        <v>42</v>
      </c>
      <c r="B24" s="5" t="n">
        <v>171</v>
      </c>
      <c r="C24" s="5" t="n">
        <v>-108</v>
      </c>
      <c r="D24" s="5" t="n">
        <v>338</v>
      </c>
      <c r="E24" s="5" t="n">
        <v>111</v>
      </c>
    </row>
    <row r="25" spans="1:5">
      <c r="A25" s="4" t="s">
        <v>43</v>
      </c>
      <c r="B25" s="5" t="n">
        <v>-139</v>
      </c>
      <c r="C25" s="5" t="n">
        <v>-65</v>
      </c>
      <c r="D25" s="5" t="n">
        <v>-258</v>
      </c>
      <c r="E25" s="5" t="n">
        <v>-206</v>
      </c>
    </row>
    <row r="26" spans="1:5">
      <c r="A26" s="4" t="s">
        <v>44</v>
      </c>
      <c r="B26" s="5" t="n">
        <v>32</v>
      </c>
      <c r="C26" s="5" t="n">
        <v>-173</v>
      </c>
      <c r="D26" s="5" t="n">
        <v>80</v>
      </c>
      <c r="E26" s="5" t="n">
        <v>-95</v>
      </c>
    </row>
    <row r="27" spans="1:5">
      <c r="A27" s="4" t="s">
        <v>45</v>
      </c>
      <c r="B27" s="5" t="n">
        <v>-170</v>
      </c>
      <c r="C27" s="5" t="n">
        <v>-85</v>
      </c>
      <c r="D27" s="5" t="n">
        <v>-300</v>
      </c>
      <c r="E27" s="5" t="n">
        <v>-174</v>
      </c>
    </row>
    <row r="28" spans="1:5">
      <c r="A28" s="4" t="s">
        <v>46</v>
      </c>
      <c r="B28" s="5" t="n">
        <v>-138</v>
      </c>
      <c r="C28" s="5" t="n">
        <v>-258</v>
      </c>
      <c r="D28" s="5" t="n">
        <v>-220</v>
      </c>
      <c r="E28" s="5" t="n">
        <v>-269</v>
      </c>
    </row>
    <row r="29" spans="1:5">
      <c r="A29" s="4" t="s">
        <v>47</v>
      </c>
      <c r="B29" s="5" t="n">
        <v>31</v>
      </c>
      <c r="C29" s="5" t="n">
        <v>-193</v>
      </c>
      <c r="D29" s="5" t="n">
        <v>52</v>
      </c>
      <c r="E29" s="5" t="n">
        <v>-109</v>
      </c>
    </row>
    <row r="30" spans="1:5">
      <c r="A30" s="4" t="s">
        <v>48</v>
      </c>
      <c r="B30" s="5" t="n">
        <v>-170</v>
      </c>
      <c r="C30" s="5" t="n">
        <v>-85</v>
      </c>
      <c r="D30" s="5" t="n">
        <v>-300</v>
      </c>
      <c r="E30" s="5" t="n">
        <v>-174</v>
      </c>
    </row>
    <row r="31" spans="1:5">
      <c r="A31" s="4" t="s">
        <v>49</v>
      </c>
      <c r="B31" s="7" t="n">
        <v>1</v>
      </c>
      <c r="C31" s="7" t="n">
        <v>20</v>
      </c>
      <c r="D31" s="7" t="n">
        <v>28</v>
      </c>
      <c r="E31" s="7" t="n">
        <v>14</v>
      </c>
    </row>
    <row r="32" spans="1:5">
      <c r="A32" s="3" t="s">
        <v>50</v>
      </c>
    </row>
    <row r="33" spans="1:5">
      <c r="A33" s="4" t="s">
        <v>51</v>
      </c>
      <c r="B33" s="8" t="n">
        <v>0.02</v>
      </c>
      <c r="C33" s="8" t="n">
        <v>-0.11</v>
      </c>
      <c r="D33" s="8" t="n">
        <v>0.03</v>
      </c>
      <c r="E33" s="8" t="n">
        <v>-0.06</v>
      </c>
    </row>
    <row r="34" spans="1:5">
      <c r="A34" s="4" t="s">
        <v>52</v>
      </c>
      <c r="B34" s="9" t="n">
        <v>-0.1</v>
      </c>
      <c r="C34" s="9" t="n">
        <v>-0.05</v>
      </c>
      <c r="D34" s="9" t="n">
        <v>-0.17</v>
      </c>
      <c r="E34" s="9" t="n">
        <v>-0.1</v>
      </c>
    </row>
    <row r="35" spans="1:5">
      <c r="A35" s="4" t="s">
        <v>53</v>
      </c>
      <c r="B35" s="8" t="n">
        <v>-0.08</v>
      </c>
      <c r="C35" s="8" t="n">
        <v>-0.16</v>
      </c>
      <c r="D35" s="8" t="n">
        <v>-0.14</v>
      </c>
      <c r="E35" s="8"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19</v>
      </c>
      <c r="D1" s="2" t="s">
        <v>1</v>
      </c>
    </row>
    <row r="2" spans="1:5">
      <c r="B2" s="2" t="s">
        <v>2</v>
      </c>
      <c r="C2" s="2" t="s">
        <v>20</v>
      </c>
      <c r="D2" s="2" t="s">
        <v>2</v>
      </c>
      <c r="E2" s="2" t="s">
        <v>20</v>
      </c>
    </row>
    <row r="3" spans="1:5">
      <c r="A3" s="3" t="s">
        <v>55</v>
      </c>
    </row>
    <row r="4" spans="1:5">
      <c r="A4" s="4" t="s">
        <v>56</v>
      </c>
      <c r="B4" s="7" t="n">
        <v>-138</v>
      </c>
      <c r="C4" s="7" t="n">
        <v>-258</v>
      </c>
      <c r="D4" s="7" t="n">
        <v>-220</v>
      </c>
      <c r="E4" s="7" t="n">
        <v>-269</v>
      </c>
    </row>
    <row r="5" spans="1:5">
      <c r="A5" s="3" t="s">
        <v>57</v>
      </c>
    </row>
    <row r="6" spans="1:5">
      <c r="A6" s="4" t="s">
        <v>58</v>
      </c>
      <c r="B6" s="5" t="n">
        <v>1</v>
      </c>
      <c r="C6" s="5" t="n">
        <v>4</v>
      </c>
      <c r="D6" s="5" t="n">
        <v>-2</v>
      </c>
      <c r="E6" s="5" t="n">
        <v>2</v>
      </c>
    </row>
    <row r="7" spans="1:5">
      <c r="A7" s="4" t="s">
        <v>59</v>
      </c>
      <c r="B7" s="5" t="n">
        <v>-6</v>
      </c>
      <c r="D7" s="5" t="n">
        <v>-18</v>
      </c>
    </row>
    <row r="8" spans="1:5">
      <c r="A8" s="4" t="s">
        <v>60</v>
      </c>
      <c r="B8" s="5" t="n">
        <v>-380</v>
      </c>
      <c r="C8" s="5" t="n">
        <v>-68</v>
      </c>
      <c r="D8" s="5" t="n">
        <v>-347</v>
      </c>
      <c r="E8" s="5" t="n">
        <v>62</v>
      </c>
    </row>
    <row r="9" spans="1:5">
      <c r="A9" s="4" t="s">
        <v>61</v>
      </c>
      <c r="B9" s="5" t="n">
        <v>-385</v>
      </c>
      <c r="C9" s="5" t="n">
        <v>-64</v>
      </c>
      <c r="D9" s="5" t="n">
        <v>-367</v>
      </c>
      <c r="E9" s="5" t="n">
        <v>64</v>
      </c>
    </row>
    <row r="10" spans="1:5">
      <c r="A10" s="4" t="s">
        <v>62</v>
      </c>
      <c r="B10" s="5" t="n">
        <v>-523</v>
      </c>
      <c r="C10" s="5" t="n">
        <v>-322</v>
      </c>
      <c r="D10" s="5" t="n">
        <v>-587</v>
      </c>
      <c r="E10" s="5" t="n">
        <v>-205</v>
      </c>
    </row>
    <row r="11" spans="1:5">
      <c r="A11" s="3" t="s">
        <v>63</v>
      </c>
    </row>
    <row r="12" spans="1:5">
      <c r="A12" s="4" t="s">
        <v>64</v>
      </c>
      <c r="B12" s="5" t="n">
        <v>-447</v>
      </c>
      <c r="C12" s="5" t="n">
        <v>-365</v>
      </c>
      <c r="D12" s="5" t="n">
        <v>-528</v>
      </c>
      <c r="E12" s="5" t="n">
        <v>-250</v>
      </c>
    </row>
    <row r="13" spans="1:5">
      <c r="A13" s="4" t="s">
        <v>65</v>
      </c>
      <c r="B13" s="5" t="n">
        <v>-76</v>
      </c>
      <c r="C13" s="5" t="n">
        <v>43</v>
      </c>
      <c r="D13" s="5" t="n">
        <v>-59</v>
      </c>
      <c r="E13" s="5" t="n">
        <v>45</v>
      </c>
    </row>
    <row r="14" spans="1:5">
      <c r="A14" s="4" t="s">
        <v>62</v>
      </c>
      <c r="B14" s="7" t="n">
        <v>-523</v>
      </c>
      <c r="C14" s="7" t="n">
        <v>-322</v>
      </c>
      <c r="D14" s="7" t="n">
        <v>-587</v>
      </c>
      <c r="E14" s="7" t="n">
        <v>-2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row>
    <row r="8" spans="1:2">
      <c r="A8" s="3" t="s">
        <v>253</v>
      </c>
    </row>
    <row r="9" spans="1:2">
      <c r="A9" s="4" t="s">
        <v>254</v>
      </c>
      <c r="B9"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68</v>
      </c>
    </row>
    <row r="2" spans="1:3">
      <c r="A2" s="3" t="s">
        <v>269</v>
      </c>
    </row>
    <row r="3" spans="1:3">
      <c r="A3" s="4" t="s">
        <v>270</v>
      </c>
      <c r="B3" s="5" t="n">
        <v>513454732</v>
      </c>
    </row>
    <row r="4" spans="1:3">
      <c r="A4" s="4" t="s">
        <v>271</v>
      </c>
      <c r="B4" s="4" t="s">
        <v>272</v>
      </c>
    </row>
    <row r="5" spans="1:3">
      <c r="A5" s="4" t="s">
        <v>273</v>
      </c>
      <c r="B5" s="5" t="n">
        <v>1756731135</v>
      </c>
    </row>
    <row r="6" spans="1:3">
      <c r="A6" s="4" t="s">
        <v>274</v>
      </c>
      <c r="B6" s="4" t="s">
        <v>275</v>
      </c>
    </row>
    <row r="7" spans="1:3">
      <c r="A7" s="4" t="s">
        <v>276</v>
      </c>
      <c r="B7" s="5" t="n">
        <v>7603731</v>
      </c>
    </row>
    <row r="8" spans="1:3">
      <c r="A8" s="4" t="s">
        <v>277</v>
      </c>
      <c r="B8" s="4" t="s">
        <v>278</v>
      </c>
    </row>
    <row r="9" spans="1:3">
      <c r="A9" s="4" t="s">
        <v>279</v>
      </c>
    </row>
    <row r="10" spans="1:3">
      <c r="A10" s="3" t="s">
        <v>269</v>
      </c>
    </row>
    <row r="11" spans="1:3">
      <c r="A11" s="4" t="s">
        <v>280</v>
      </c>
      <c r="B11" s="5" t="n">
        <v>840625001</v>
      </c>
    </row>
    <row r="12" spans="1:3">
      <c r="A12" s="4" t="s">
        <v>281</v>
      </c>
      <c r="B12" s="4" t="s">
        <v>282</v>
      </c>
    </row>
    <row r="13" spans="1:3">
      <c r="A13" s="4" t="s">
        <v>283</v>
      </c>
    </row>
    <row r="14" spans="1:3">
      <c r="A14" s="3" t="s">
        <v>269</v>
      </c>
    </row>
    <row r="15" spans="1:3">
      <c r="A15" s="4" t="s">
        <v>280</v>
      </c>
      <c r="B15" s="5" t="n">
        <v>256703840</v>
      </c>
    </row>
    <row r="16" spans="1:3">
      <c r="A16" s="4" t="s">
        <v>281</v>
      </c>
      <c r="B16" s="4" t="s">
        <v>284</v>
      </c>
    </row>
    <row r="17" spans="1:3">
      <c r="A17" s="4" t="s">
        <v>285</v>
      </c>
    </row>
    <row r="18" spans="1:3">
      <c r="A18" s="3" t="s">
        <v>269</v>
      </c>
    </row>
    <row r="19" spans="1:3">
      <c r="A19" s="4" t="s">
        <v>280</v>
      </c>
      <c r="B19" s="5" t="n">
        <v>145947562</v>
      </c>
    </row>
    <row r="20" spans="1:3">
      <c r="A20" s="4" t="s">
        <v>281</v>
      </c>
      <c r="B20" s="4" t="s">
        <v>286</v>
      </c>
    </row>
    <row r="21" spans="1:3">
      <c r="A21" s="4" t="s">
        <v>287</v>
      </c>
    </row>
    <row r="22" spans="1:3">
      <c r="A22" s="3" t="s">
        <v>269</v>
      </c>
    </row>
    <row r="23" spans="1:3">
      <c r="A23" s="4" t="s">
        <v>288</v>
      </c>
      <c r="C23" s="5" t="n">
        <v>1459475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89</v>
      </c>
      <c r="B1" s="2" t="s">
        <v>1</v>
      </c>
    </row>
    <row r="2" spans="1:2">
      <c r="B2" s="2" t="s">
        <v>2</v>
      </c>
    </row>
    <row r="3" spans="1:2">
      <c r="A3" s="4" t="s">
        <v>290</v>
      </c>
    </row>
    <row r="4" spans="1:2">
      <c r="A4" s="3" t="s">
        <v>269</v>
      </c>
    </row>
    <row r="5" spans="1:2">
      <c r="A5" s="4" t="s">
        <v>291</v>
      </c>
      <c r="B5"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94</v>
      </c>
      <c r="D1" s="2" t="s">
        <v>67</v>
      </c>
    </row>
    <row r="2" spans="1:4">
      <c r="A2" s="3" t="s">
        <v>68</v>
      </c>
    </row>
    <row r="3" spans="1:4">
      <c r="A3" s="4" t="s">
        <v>72</v>
      </c>
      <c r="D3" s="7" t="n">
        <v>1921</v>
      </c>
    </row>
    <row r="4" spans="1:4">
      <c r="A4" s="4" t="s">
        <v>73</v>
      </c>
      <c r="B4" s="7" t="n">
        <v>200</v>
      </c>
      <c r="D4" s="5" t="n">
        <v>272</v>
      </c>
    </row>
    <row r="5" spans="1:4">
      <c r="A5" s="4" t="s">
        <v>76</v>
      </c>
      <c r="B5" s="5" t="n">
        <v>106</v>
      </c>
      <c r="D5" s="5" t="n">
        <v>199</v>
      </c>
    </row>
    <row r="6" spans="1:4">
      <c r="A6" s="3" t="s">
        <v>78</v>
      </c>
    </row>
    <row r="7" spans="1:4">
      <c r="A7" s="4" t="s">
        <v>80</v>
      </c>
      <c r="B7" s="5" t="n">
        <v>643</v>
      </c>
      <c r="D7" s="5" t="n">
        <v>745</v>
      </c>
    </row>
    <row r="8" spans="1:4">
      <c r="A8" s="4" t="s">
        <v>76</v>
      </c>
      <c r="B8" s="5" t="n">
        <v>370</v>
      </c>
      <c r="D8" s="5" t="n">
        <v>394</v>
      </c>
    </row>
    <row r="9" spans="1:4">
      <c r="A9" s="3" t="s">
        <v>86</v>
      </c>
    </row>
    <row r="10" spans="1:4">
      <c r="A10" s="4" t="s">
        <v>87</v>
      </c>
      <c r="B10" s="5" t="n">
        <v>3549</v>
      </c>
      <c r="D10" s="5" t="n">
        <v>4352</v>
      </c>
    </row>
    <row r="11" spans="1:4">
      <c r="A11" s="4" t="s">
        <v>65</v>
      </c>
      <c r="B11" s="5" t="n">
        <v>-554</v>
      </c>
      <c r="D11" s="5" t="n">
        <v>-425</v>
      </c>
    </row>
    <row r="12" spans="1:4">
      <c r="A12" s="3" t="s">
        <v>295</v>
      </c>
    </row>
    <row r="13" spans="1:4">
      <c r="A13" s="4" t="s">
        <v>296</v>
      </c>
      <c r="B13" s="5" t="n">
        <v>1249</v>
      </c>
      <c r="D13" s="5" t="n">
        <v>1346</v>
      </c>
    </row>
    <row r="14" spans="1:4">
      <c r="A14" s="4" t="s">
        <v>93</v>
      </c>
      <c r="B14" s="7" t="n">
        <v>287</v>
      </c>
      <c r="D14" s="7" t="n">
        <v>376</v>
      </c>
    </row>
    <row r="15" spans="1:4">
      <c r="A15" s="4" t="s">
        <v>111</v>
      </c>
    </row>
    <row r="16" spans="1:4">
      <c r="A16" s="3" t="s">
        <v>68</v>
      </c>
    </row>
    <row r="17" spans="1:4">
      <c r="A17" s="4" t="s">
        <v>72</v>
      </c>
      <c r="C17" s="7" t="n">
        <v>1924</v>
      </c>
    </row>
    <row r="18" spans="1:4">
      <c r="A18" s="4" t="s">
        <v>73</v>
      </c>
      <c r="C18" s="5" t="n">
        <v>262</v>
      </c>
    </row>
    <row r="19" spans="1:4">
      <c r="A19" s="4" t="s">
        <v>297</v>
      </c>
      <c r="C19" s="5" t="n">
        <v>18</v>
      </c>
    </row>
    <row r="20" spans="1:4">
      <c r="A20" s="4" t="s">
        <v>76</v>
      </c>
      <c r="C20" s="5" t="n">
        <v>292</v>
      </c>
    </row>
    <row r="21" spans="1:4">
      <c r="A21" s="3" t="s">
        <v>78</v>
      </c>
    </row>
    <row r="22" spans="1:4">
      <c r="A22" s="4" t="s">
        <v>298</v>
      </c>
      <c r="C22" s="5" t="n">
        <v>20</v>
      </c>
    </row>
    <row r="23" spans="1:4">
      <c r="A23" s="4" t="s">
        <v>297</v>
      </c>
      <c r="C23" s="5" t="n">
        <v>33</v>
      </c>
    </row>
    <row r="24" spans="1:4">
      <c r="A24" s="4" t="s">
        <v>76</v>
      </c>
      <c r="C24" s="5" t="n">
        <v>390</v>
      </c>
    </row>
    <row r="25" spans="1:4">
      <c r="A25" s="3" t="s">
        <v>86</v>
      </c>
    </row>
    <row r="26" spans="1:4">
      <c r="A26" s="4" t="s">
        <v>87</v>
      </c>
      <c r="C26" s="5" t="n">
        <v>4398</v>
      </c>
    </row>
    <row r="27" spans="1:4">
      <c r="A27" s="4" t="s">
        <v>65</v>
      </c>
      <c r="C27" s="5" t="n">
        <v>-414</v>
      </c>
    </row>
    <row r="28" spans="1:4">
      <c r="A28" s="3" t="s">
        <v>295</v>
      </c>
    </row>
    <row r="29" spans="1:4">
      <c r="A29" s="4" t="s">
        <v>296</v>
      </c>
      <c r="C29" s="5" t="n">
        <v>1345</v>
      </c>
    </row>
    <row r="30" spans="1:4">
      <c r="A30" s="4" t="s">
        <v>93</v>
      </c>
      <c r="C30" s="5" t="n">
        <v>388</v>
      </c>
    </row>
    <row r="31" spans="1:4">
      <c r="A31" s="4" t="s">
        <v>299</v>
      </c>
    </row>
    <row r="32" spans="1:4">
      <c r="A32" s="3" t="s">
        <v>68</v>
      </c>
    </row>
    <row r="33" spans="1:4">
      <c r="A33" s="4" t="s">
        <v>72</v>
      </c>
      <c r="C33" s="5" t="n">
        <v>1921</v>
      </c>
    </row>
    <row r="34" spans="1:4">
      <c r="A34" s="4" t="s">
        <v>73</v>
      </c>
      <c r="C34" s="5" t="n">
        <v>272</v>
      </c>
    </row>
    <row r="35" spans="1:4">
      <c r="A35" s="4" t="s">
        <v>300</v>
      </c>
      <c r="C35" s="5" t="n">
        <v>18</v>
      </c>
    </row>
    <row r="36" spans="1:4">
      <c r="A36" s="4" t="s">
        <v>76</v>
      </c>
      <c r="C36" s="5" t="n">
        <v>199</v>
      </c>
    </row>
    <row r="37" spans="1:4">
      <c r="A37" s="3" t="s">
        <v>78</v>
      </c>
    </row>
    <row r="38" spans="1:4">
      <c r="A38" s="4" t="s">
        <v>300</v>
      </c>
      <c r="C38" s="5" t="n">
        <v>53</v>
      </c>
    </row>
    <row r="39" spans="1:4">
      <c r="A39" s="4" t="s">
        <v>76</v>
      </c>
      <c r="C39" s="5" t="n">
        <v>394</v>
      </c>
    </row>
    <row r="40" spans="1:4">
      <c r="A40" s="3" t="s">
        <v>86</v>
      </c>
    </row>
    <row r="41" spans="1:4">
      <c r="A41" s="4" t="s">
        <v>87</v>
      </c>
      <c r="C41" s="5" t="n">
        <v>4352</v>
      </c>
    </row>
    <row r="42" spans="1:4">
      <c r="A42" s="4" t="s">
        <v>65</v>
      </c>
      <c r="C42" s="5" t="n">
        <v>-425</v>
      </c>
    </row>
    <row r="43" spans="1:4">
      <c r="A43" s="3" t="s">
        <v>295</v>
      </c>
    </row>
    <row r="44" spans="1:4">
      <c r="A44" s="4" t="s">
        <v>296</v>
      </c>
      <c r="C44" s="5" t="n">
        <v>1346</v>
      </c>
    </row>
    <row r="45" spans="1:4">
      <c r="A45" s="4" t="s">
        <v>93</v>
      </c>
      <c r="C45" s="5" t="n">
        <v>376</v>
      </c>
    </row>
    <row r="46" spans="1:4">
      <c r="A46" s="4" t="s">
        <v>301</v>
      </c>
    </row>
    <row r="47" spans="1:4">
      <c r="A47" s="3" t="s">
        <v>68</v>
      </c>
    </row>
    <row r="48" spans="1:4">
      <c r="A48" s="4" t="s">
        <v>72</v>
      </c>
      <c r="C48" s="5" t="n">
        <v>-25</v>
      </c>
    </row>
    <row r="49" spans="1:4">
      <c r="A49" s="4" t="s">
        <v>300</v>
      </c>
      <c r="C49" s="5" t="n">
        <v>-18</v>
      </c>
    </row>
    <row r="50" spans="1:4">
      <c r="A50" s="4" t="s">
        <v>297</v>
      </c>
      <c r="C50" s="5" t="n">
        <v>18</v>
      </c>
    </row>
    <row r="51" spans="1:4">
      <c r="A51" s="3" t="s">
        <v>78</v>
      </c>
    </row>
    <row r="52" spans="1:4">
      <c r="A52" s="4" t="s">
        <v>300</v>
      </c>
      <c r="C52" s="5" t="n">
        <v>-53</v>
      </c>
    </row>
    <row r="53" spans="1:4">
      <c r="A53" s="4" t="s">
        <v>298</v>
      </c>
      <c r="C53" s="5" t="n">
        <v>20</v>
      </c>
    </row>
    <row r="54" spans="1:4">
      <c r="A54" s="4" t="s">
        <v>297</v>
      </c>
      <c r="C54" s="5" t="n">
        <v>33</v>
      </c>
    </row>
    <row r="55" spans="1:4">
      <c r="A55" s="3" t="s">
        <v>86</v>
      </c>
    </row>
    <row r="56" spans="1:4">
      <c r="A56" s="4" t="s">
        <v>87</v>
      </c>
      <c r="C56" s="5" t="n">
        <v>-25</v>
      </c>
    </row>
    <row r="57" spans="1:4">
      <c r="A57" s="4" t="s">
        <v>302</v>
      </c>
    </row>
    <row r="58" spans="1:4">
      <c r="A58" s="3" t="s">
        <v>68</v>
      </c>
    </row>
    <row r="59" spans="1:4">
      <c r="A59" s="4" t="s">
        <v>72</v>
      </c>
      <c r="C59" s="5" t="n">
        <v>-10</v>
      </c>
    </row>
    <row r="60" spans="1:4">
      <c r="A60" s="4" t="s">
        <v>73</v>
      </c>
      <c r="C60" s="5" t="n">
        <v>2</v>
      </c>
    </row>
    <row r="61" spans="1:4">
      <c r="A61" s="3" t="s">
        <v>86</v>
      </c>
    </row>
    <row r="62" spans="1:4">
      <c r="A62" s="4" t="s">
        <v>87</v>
      </c>
      <c r="C62" s="5" t="n">
        <v>-16</v>
      </c>
    </row>
    <row r="63" spans="1:4">
      <c r="A63" s="4" t="s">
        <v>65</v>
      </c>
      <c r="C63" s="5" t="n">
        <v>-4</v>
      </c>
    </row>
    <row r="64" spans="1:4">
      <c r="A64" s="3" t="s">
        <v>295</v>
      </c>
    </row>
    <row r="65" spans="1:4">
      <c r="A65" s="4" t="s">
        <v>93</v>
      </c>
      <c r="C65" s="5" t="n">
        <v>-2</v>
      </c>
    </row>
    <row r="66" spans="1:4">
      <c r="A66" s="4" t="s">
        <v>303</v>
      </c>
    </row>
    <row r="67" spans="1:4">
      <c r="A67" s="3" t="s">
        <v>68</v>
      </c>
    </row>
    <row r="68" spans="1:4">
      <c r="A68" s="4" t="s">
        <v>72</v>
      </c>
      <c r="C68" s="5" t="n">
        <v>38</v>
      </c>
    </row>
    <row r="69" spans="1:4">
      <c r="A69" s="4" t="s">
        <v>73</v>
      </c>
      <c r="C69" s="5" t="n">
        <v>-12</v>
      </c>
    </row>
    <row r="70" spans="1:4">
      <c r="A70" s="4" t="s">
        <v>76</v>
      </c>
      <c r="C70" s="5" t="n">
        <v>93</v>
      </c>
    </row>
    <row r="71" spans="1:4">
      <c r="A71" s="3" t="s">
        <v>78</v>
      </c>
    </row>
    <row r="72" spans="1:4">
      <c r="A72" s="4" t="s">
        <v>76</v>
      </c>
      <c r="C72" s="5" t="n">
        <v>-4</v>
      </c>
    </row>
    <row r="73" spans="1:4">
      <c r="A73" s="3" t="s">
        <v>86</v>
      </c>
    </row>
    <row r="74" spans="1:4">
      <c r="A74" s="4" t="s">
        <v>87</v>
      </c>
      <c r="C74" s="5" t="n">
        <v>87</v>
      </c>
    </row>
    <row r="75" spans="1:4">
      <c r="A75" s="4" t="s">
        <v>65</v>
      </c>
      <c r="C75" s="5" t="n">
        <v>15</v>
      </c>
    </row>
    <row r="76" spans="1:4">
      <c r="A76" s="3" t="s">
        <v>295</v>
      </c>
    </row>
    <row r="77" spans="1:4">
      <c r="A77" s="4" t="s">
        <v>296</v>
      </c>
      <c r="C77" s="5" t="n">
        <v>-1</v>
      </c>
    </row>
    <row r="78" spans="1:4">
      <c r="A78" s="4" t="s">
        <v>93</v>
      </c>
      <c r="C78" s="5" t="n">
        <v>14</v>
      </c>
    </row>
    <row r="79" spans="1:4">
      <c r="A79" s="4" t="s">
        <v>304</v>
      </c>
    </row>
    <row r="80" spans="1:4">
      <c r="A80" s="3" t="s">
        <v>78</v>
      </c>
    </row>
    <row r="81" spans="1:4">
      <c r="A81" s="4" t="s">
        <v>80</v>
      </c>
      <c r="C81" s="5" t="n">
        <v>914</v>
      </c>
    </row>
    <row r="82" spans="1:4">
      <c r="A82" s="4" t="s">
        <v>305</v>
      </c>
    </row>
    <row r="83" spans="1:4">
      <c r="A83" s="3" t="s">
        <v>78</v>
      </c>
    </row>
    <row r="84" spans="1:4">
      <c r="A84" s="4" t="s">
        <v>80</v>
      </c>
      <c r="C84" s="5" t="n">
        <v>914</v>
      </c>
    </row>
    <row r="85" spans="1:4">
      <c r="A85" s="4" t="s">
        <v>306</v>
      </c>
    </row>
    <row r="86" spans="1:4">
      <c r="A86" s="3" t="s">
        <v>78</v>
      </c>
    </row>
    <row r="87" spans="1:4">
      <c r="A87" s="4" t="s">
        <v>80</v>
      </c>
      <c r="C87" s="5" t="n">
        <v>-183</v>
      </c>
    </row>
    <row r="88" spans="1:4">
      <c r="A88" s="4" t="s">
        <v>307</v>
      </c>
    </row>
    <row r="89" spans="1:4">
      <c r="A89" s="3" t="s">
        <v>78</v>
      </c>
    </row>
    <row r="90" spans="1:4">
      <c r="A90" s="4" t="s">
        <v>80</v>
      </c>
      <c r="C90" s="5" t="n">
        <v>-169</v>
      </c>
    </row>
    <row r="91" spans="1:4">
      <c r="A91" s="4" t="s">
        <v>308</v>
      </c>
    </row>
    <row r="92" spans="1:4">
      <c r="A92" s="3" t="s">
        <v>78</v>
      </c>
    </row>
    <row r="93" spans="1:4">
      <c r="A93" s="4" t="s">
        <v>80</v>
      </c>
      <c r="C93" s="7"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67</v>
      </c>
    </row>
    <row r="2" spans="1:3">
      <c r="A2" s="3" t="s">
        <v>68</v>
      </c>
    </row>
    <row r="3" spans="1:3">
      <c r="A3" s="4" t="s">
        <v>69</v>
      </c>
      <c r="B3" s="7" t="n">
        <v>5686</v>
      </c>
      <c r="C3" s="7" t="n">
        <v>6097</v>
      </c>
    </row>
    <row r="4" spans="1:3">
      <c r="A4" s="4" t="s">
        <v>70</v>
      </c>
      <c r="B4" s="5" t="n">
        <v>2441</v>
      </c>
      <c r="C4" s="5" t="n">
        <v>2168</v>
      </c>
    </row>
    <row r="5" spans="1:3">
      <c r="A5" s="4" t="s">
        <v>71</v>
      </c>
      <c r="B5" s="5" t="n">
        <v>4139</v>
      </c>
      <c r="C5" s="5" t="n">
        <v>4394</v>
      </c>
    </row>
    <row r="6" spans="1:3">
      <c r="A6" s="4" t="s">
        <v>72</v>
      </c>
      <c r="C6" s="5" t="n">
        <v>1921</v>
      </c>
    </row>
    <row r="7" spans="1:3">
      <c r="A7" s="4" t="s">
        <v>73</v>
      </c>
      <c r="B7" s="5" t="n">
        <v>200</v>
      </c>
      <c r="C7" s="5" t="n">
        <v>272</v>
      </c>
    </row>
    <row r="8" spans="1:3">
      <c r="A8" s="4" t="s">
        <v>74</v>
      </c>
      <c r="B8" s="5" t="n">
        <v>33</v>
      </c>
      <c r="C8" s="5" t="n">
        <v>28</v>
      </c>
    </row>
    <row r="9" spans="1:3">
      <c r="A9" s="4" t="s">
        <v>75</v>
      </c>
      <c r="B9" s="5" t="n">
        <v>18</v>
      </c>
      <c r="C9" s="5" t="n">
        <v>34</v>
      </c>
    </row>
    <row r="10" spans="1:3">
      <c r="A10" s="4" t="s">
        <v>76</v>
      </c>
      <c r="B10" s="5" t="n">
        <v>106</v>
      </c>
      <c r="C10" s="5" t="n">
        <v>199</v>
      </c>
    </row>
    <row r="11" spans="1:3">
      <c r="A11" s="4" t="s">
        <v>77</v>
      </c>
      <c r="B11" s="5" t="n">
        <v>12623</v>
      </c>
      <c r="C11" s="5" t="n">
        <v>15113</v>
      </c>
    </row>
    <row r="12" spans="1:3">
      <c r="A12" s="3" t="s">
        <v>78</v>
      </c>
    </row>
    <row r="13" spans="1:3">
      <c r="A13" s="4" t="s">
        <v>79</v>
      </c>
      <c r="B13" s="5" t="n">
        <v>184</v>
      </c>
      <c r="C13" s="5" t="n">
        <v>72</v>
      </c>
    </row>
    <row r="14" spans="1:3">
      <c r="A14" s="4" t="s">
        <v>80</v>
      </c>
      <c r="B14" s="5" t="n">
        <v>643</v>
      </c>
      <c r="C14" s="5" t="n">
        <v>745</v>
      </c>
    </row>
    <row r="15" spans="1:3">
      <c r="A15" s="4" t="s">
        <v>76</v>
      </c>
      <c r="B15" s="5" t="n">
        <v>370</v>
      </c>
      <c r="C15" s="5" t="n">
        <v>394</v>
      </c>
    </row>
    <row r="16" spans="1:3">
      <c r="A16" s="4" t="s">
        <v>81</v>
      </c>
      <c r="B16" s="5" t="n">
        <v>171</v>
      </c>
      <c r="C16" s="5" t="n">
        <v>230</v>
      </c>
    </row>
    <row r="17" spans="1:3">
      <c r="A17" s="4" t="s">
        <v>75</v>
      </c>
      <c r="B17" s="5" t="n">
        <v>81</v>
      </c>
      <c r="C17" s="5" t="n">
        <v>1130</v>
      </c>
    </row>
    <row r="18" spans="1:3">
      <c r="A18" s="4" t="s">
        <v>82</v>
      </c>
      <c r="B18" s="5" t="n">
        <v>1343</v>
      </c>
      <c r="C18" s="5" t="n">
        <v>1304</v>
      </c>
    </row>
    <row r="19" spans="1:3">
      <c r="A19" s="4" t="s">
        <v>83</v>
      </c>
      <c r="B19" s="5" t="n">
        <v>2792</v>
      </c>
      <c r="C19" s="5" t="n">
        <v>3875</v>
      </c>
    </row>
    <row r="20" spans="1:3">
      <c r="A20" s="4" t="s">
        <v>84</v>
      </c>
      <c r="B20" s="5" t="n">
        <v>2027</v>
      </c>
      <c r="C20" s="5" t="n">
        <v>533</v>
      </c>
    </row>
    <row r="21" spans="1:3">
      <c r="A21" s="4" t="s">
        <v>85</v>
      </c>
      <c r="B21" s="5" t="n">
        <v>17442</v>
      </c>
      <c r="C21" s="5" t="n">
        <v>19521</v>
      </c>
    </row>
    <row r="22" spans="1:3">
      <c r="A22" s="3" t="s">
        <v>86</v>
      </c>
    </row>
    <row r="23" spans="1:3">
      <c r="A23" s="4" t="s">
        <v>87</v>
      </c>
      <c r="B23" s="5" t="n">
        <v>3549</v>
      </c>
      <c r="C23" s="5" t="n">
        <v>4352</v>
      </c>
    </row>
    <row r="24" spans="1:3">
      <c r="A24" s="4" t="s">
        <v>65</v>
      </c>
      <c r="B24" s="5" t="n">
        <v>-554</v>
      </c>
      <c r="C24" s="5" t="n">
        <v>-425</v>
      </c>
    </row>
    <row r="25" spans="1:3">
      <c r="A25" s="4" t="s">
        <v>88</v>
      </c>
      <c r="B25" s="5" t="n">
        <v>2995</v>
      </c>
      <c r="C25" s="5" t="n">
        <v>3927</v>
      </c>
    </row>
    <row r="26" spans="1:3">
      <c r="A26" s="3" t="s">
        <v>89</v>
      </c>
    </row>
    <row r="27" spans="1:3">
      <c r="A27" s="4" t="s">
        <v>90</v>
      </c>
      <c r="B27" s="5" t="n">
        <v>9044</v>
      </c>
      <c r="C27" s="5" t="n">
        <v>10362</v>
      </c>
    </row>
    <row r="28" spans="1:3">
      <c r="A28" s="4" t="s">
        <v>91</v>
      </c>
      <c r="B28" s="5" t="n">
        <v>129</v>
      </c>
      <c r="C28" s="5" t="n">
        <v>116</v>
      </c>
    </row>
    <row r="29" spans="1:3">
      <c r="A29" s="4" t="s">
        <v>92</v>
      </c>
      <c r="B29" s="5" t="n">
        <v>42</v>
      </c>
      <c r="C29" s="5" t="n">
        <v>83</v>
      </c>
    </row>
    <row r="30" spans="1:3">
      <c r="A30" s="4" t="s">
        <v>93</v>
      </c>
      <c r="B30" s="5" t="n">
        <v>287</v>
      </c>
      <c r="C30" s="5" t="n">
        <v>376</v>
      </c>
    </row>
    <row r="31" spans="1:3">
      <c r="A31" s="4" t="s">
        <v>94</v>
      </c>
      <c r="B31" s="5" t="n">
        <v>9502</v>
      </c>
      <c r="C31" s="5" t="n">
        <v>10937</v>
      </c>
    </row>
    <row r="32" spans="1:3">
      <c r="A32" s="3" t="s">
        <v>95</v>
      </c>
    </row>
    <row r="33" spans="1:3">
      <c r="A33" s="4" t="s">
        <v>96</v>
      </c>
      <c r="B33" s="5" t="n">
        <v>1644</v>
      </c>
      <c r="C33" s="5" t="n">
        <v>1523</v>
      </c>
    </row>
    <row r="34" spans="1:3">
      <c r="A34" s="4" t="s">
        <v>92</v>
      </c>
      <c r="B34" s="5" t="n">
        <v>1249</v>
      </c>
      <c r="C34" s="5" t="n">
        <v>1346</v>
      </c>
    </row>
    <row r="35" spans="1:3">
      <c r="A35" s="4" t="s">
        <v>97</v>
      </c>
      <c r="B35" s="5" t="n">
        <v>1527</v>
      </c>
      <c r="C35" s="5" t="n">
        <v>1268</v>
      </c>
    </row>
    <row r="36" spans="1:3">
      <c r="A36" s="4" t="s">
        <v>98</v>
      </c>
      <c r="B36" s="5" t="n">
        <v>89</v>
      </c>
      <c r="C36" s="5" t="n">
        <v>48</v>
      </c>
    </row>
    <row r="37" spans="1:3">
      <c r="A37" s="4" t="s">
        <v>91</v>
      </c>
      <c r="B37" s="5" t="n">
        <v>389</v>
      </c>
      <c r="C37" s="5" t="n">
        <v>422</v>
      </c>
    </row>
    <row r="38" spans="1:3">
      <c r="A38" s="4" t="s">
        <v>99</v>
      </c>
      <c r="B38" s="5" t="n">
        <v>4898</v>
      </c>
      <c r="C38" s="5" t="n">
        <v>4607</v>
      </c>
    </row>
    <row r="39" spans="1:3">
      <c r="A39" s="4" t="s">
        <v>100</v>
      </c>
      <c r="B39" s="5" t="n">
        <v>47</v>
      </c>
      <c r="C39" s="5" t="n">
        <v>50</v>
      </c>
    </row>
    <row r="40" spans="1:3">
      <c r="A40" s="4" t="s">
        <v>101</v>
      </c>
      <c r="B40" s="7" t="n">
        <v>17442</v>
      </c>
      <c r="C40" s="7" t="n">
        <v>195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309</v>
      </c>
      <c r="B1" s="2" t="s">
        <v>310</v>
      </c>
      <c r="C1" s="2" t="s">
        <v>311</v>
      </c>
    </row>
    <row r="2" spans="1:3">
      <c r="A2" s="4" t="s">
        <v>312</v>
      </c>
    </row>
    <row r="3" spans="1:3">
      <c r="A3" s="3" t="s">
        <v>313</v>
      </c>
    </row>
    <row r="4" spans="1:3">
      <c r="A4" s="4" t="s">
        <v>314</v>
      </c>
      <c r="B4" s="4" t="s">
        <v>292</v>
      </c>
      <c r="C4" s="4" t="s">
        <v>292</v>
      </c>
    </row>
    <row r="5" spans="1:3">
      <c r="A5" s="4" t="s">
        <v>315</v>
      </c>
      <c r="B5" s="10" t="n">
        <v>1200</v>
      </c>
      <c r="C5" s="7" t="n">
        <v>21</v>
      </c>
    </row>
    <row r="6" spans="1:3">
      <c r="A6" s="4" t="s">
        <v>316</v>
      </c>
      <c r="B6" s="5" t="n">
        <v>4000</v>
      </c>
      <c r="C6" s="5" t="n">
        <v>4000</v>
      </c>
    </row>
    <row r="7" spans="1:3">
      <c r="A7" s="4" t="s">
        <v>312</v>
      </c>
    </row>
    <row r="8" spans="1:3">
      <c r="A8" s="3" t="s">
        <v>313</v>
      </c>
    </row>
    <row r="9" spans="1:3">
      <c r="A9" s="4" t="s">
        <v>317</v>
      </c>
      <c r="B9" s="4" t="s">
        <v>292</v>
      </c>
      <c r="C9" s="4" t="s">
        <v>2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row>
    <row r="3" spans="1:2">
      <c r="A3" s="3" t="s">
        <v>321</v>
      </c>
    </row>
    <row r="4" spans="1:2">
      <c r="A4" s="4" t="s">
        <v>322</v>
      </c>
      <c r="B4" s="7" t="n">
        <v>9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3</v>
      </c>
      <c r="B1" s="2" t="s">
        <v>19</v>
      </c>
      <c r="D1" s="2" t="s">
        <v>1</v>
      </c>
    </row>
    <row r="2" spans="1:5">
      <c r="B2" s="2" t="s">
        <v>2</v>
      </c>
      <c r="C2" s="2" t="s">
        <v>20</v>
      </c>
      <c r="D2" s="2" t="s">
        <v>2</v>
      </c>
      <c r="E2" s="2" t="s">
        <v>20</v>
      </c>
    </row>
    <row r="3" spans="1:5">
      <c r="A3" s="3" t="s">
        <v>175</v>
      </c>
    </row>
    <row r="4" spans="1:5">
      <c r="A4" s="4" t="s">
        <v>324</v>
      </c>
      <c r="B4" s="7" t="n">
        <v>2270</v>
      </c>
      <c r="C4" s="7" t="n">
        <v>2417</v>
      </c>
      <c r="D4" s="7" t="n">
        <v>4520</v>
      </c>
      <c r="E4" s="7" t="n">
        <v>4698</v>
      </c>
    </row>
    <row r="5" spans="1:5">
      <c r="A5" s="4" t="s">
        <v>325</v>
      </c>
      <c r="B5" s="5" t="n">
        <v>857</v>
      </c>
      <c r="C5" s="5" t="n">
        <v>931</v>
      </c>
      <c r="D5" s="5" t="n">
        <v>1711</v>
      </c>
      <c r="E5" s="5" t="n">
        <v>1792</v>
      </c>
    </row>
    <row r="6" spans="1:5">
      <c r="A6" s="4" t="s">
        <v>326</v>
      </c>
      <c r="B6" s="5" t="n">
        <v>402</v>
      </c>
      <c r="C6" s="5" t="n">
        <v>332</v>
      </c>
      <c r="D6" s="5" t="n">
        <v>757</v>
      </c>
      <c r="E6" s="5" t="n">
        <v>596</v>
      </c>
    </row>
    <row r="7" spans="1:5">
      <c r="A7" s="4" t="s">
        <v>327</v>
      </c>
    </row>
    <row r="8" spans="1:5">
      <c r="A8" s="3" t="s">
        <v>175</v>
      </c>
    </row>
    <row r="9" spans="1:5">
      <c r="A9" s="4" t="s">
        <v>324</v>
      </c>
      <c r="B9" s="5" t="n">
        <v>2270</v>
      </c>
      <c r="C9" s="5" t="n">
        <v>2417</v>
      </c>
      <c r="D9" s="5" t="n">
        <v>4520</v>
      </c>
      <c r="E9" s="5" t="n">
        <v>4698</v>
      </c>
    </row>
    <row r="10" spans="1:5">
      <c r="A10" s="4" t="s">
        <v>328</v>
      </c>
    </row>
    <row r="11" spans="1:5">
      <c r="A11" s="3" t="s">
        <v>175</v>
      </c>
    </row>
    <row r="12" spans="1:5">
      <c r="A12" s="4" t="s">
        <v>324</v>
      </c>
      <c r="B12" s="5" t="n">
        <v>2089</v>
      </c>
      <c r="C12" s="5" t="n">
        <v>2218</v>
      </c>
      <c r="D12" s="5" t="n">
        <v>4151</v>
      </c>
      <c r="E12" s="5" t="n">
        <v>4305</v>
      </c>
    </row>
    <row r="13" spans="1:5">
      <c r="A13" s="4" t="s">
        <v>329</v>
      </c>
    </row>
    <row r="14" spans="1:5">
      <c r="A14" s="3" t="s">
        <v>175</v>
      </c>
    </row>
    <row r="15" spans="1:5">
      <c r="A15" s="4" t="s">
        <v>324</v>
      </c>
      <c r="B15" s="5" t="n">
        <v>181</v>
      </c>
      <c r="C15" s="5" t="n">
        <v>199</v>
      </c>
      <c r="D15" s="5" t="n">
        <v>369</v>
      </c>
      <c r="E15" s="5" t="n">
        <v>393</v>
      </c>
    </row>
    <row r="16" spans="1:5">
      <c r="A16" s="4" t="s">
        <v>330</v>
      </c>
    </row>
    <row r="17" spans="1:5">
      <c r="A17" s="3" t="s">
        <v>175</v>
      </c>
    </row>
    <row r="18" spans="1:5">
      <c r="A18" s="4" t="s">
        <v>324</v>
      </c>
      <c r="B18" s="5" t="n">
        <v>1168</v>
      </c>
      <c r="C18" s="5" t="n">
        <v>1188</v>
      </c>
      <c r="D18" s="5" t="n">
        <v>2330</v>
      </c>
      <c r="E18" s="5" t="n">
        <v>2278</v>
      </c>
    </row>
    <row r="19" spans="1:5">
      <c r="A19" s="4" t="s">
        <v>325</v>
      </c>
      <c r="B19" s="5" t="n">
        <v>441</v>
      </c>
      <c r="C19" s="5" t="n">
        <v>471</v>
      </c>
      <c r="D19" s="5" t="n">
        <v>884</v>
      </c>
      <c r="E19" s="5" t="n">
        <v>880</v>
      </c>
    </row>
    <row r="20" spans="1:5">
      <c r="A20" s="4" t="s">
        <v>326</v>
      </c>
      <c r="B20" s="5" t="n">
        <v>215</v>
      </c>
      <c r="C20" s="5" t="n">
        <v>138</v>
      </c>
      <c r="D20" s="5" t="n">
        <v>373</v>
      </c>
      <c r="E20" s="5" t="n">
        <v>252</v>
      </c>
    </row>
    <row r="21" spans="1:5">
      <c r="A21" s="4" t="s">
        <v>331</v>
      </c>
    </row>
    <row r="22" spans="1:5">
      <c r="A22" s="3" t="s">
        <v>175</v>
      </c>
    </row>
    <row r="23" spans="1:5">
      <c r="A23" s="4" t="s">
        <v>324</v>
      </c>
      <c r="B23" s="5" t="n">
        <v>1174</v>
      </c>
      <c r="C23" s="5" t="n">
        <v>1197</v>
      </c>
      <c r="D23" s="5" t="n">
        <v>2340</v>
      </c>
      <c r="E23" s="5" t="n">
        <v>2294</v>
      </c>
    </row>
    <row r="24" spans="1:5">
      <c r="A24" s="4" t="s">
        <v>332</v>
      </c>
    </row>
    <row r="25" spans="1:5">
      <c r="A25" s="3" t="s">
        <v>175</v>
      </c>
    </row>
    <row r="26" spans="1:5">
      <c r="A26" s="4" t="s">
        <v>324</v>
      </c>
      <c r="B26" s="5" t="n">
        <v>-6</v>
      </c>
      <c r="C26" s="5" t="n">
        <v>-9</v>
      </c>
      <c r="D26" s="5" t="n">
        <v>-10</v>
      </c>
      <c r="E26" s="5" t="n">
        <v>-16</v>
      </c>
    </row>
    <row r="27" spans="1:5">
      <c r="A27" s="4" t="s">
        <v>333</v>
      </c>
    </row>
    <row r="28" spans="1:5">
      <c r="A28" s="3" t="s">
        <v>175</v>
      </c>
    </row>
    <row r="29" spans="1:5">
      <c r="A29" s="4" t="s">
        <v>324</v>
      </c>
      <c r="B29" s="5" t="n">
        <v>1029</v>
      </c>
      <c r="C29" s="5" t="n">
        <v>1023</v>
      </c>
      <c r="D29" s="5" t="n">
        <v>2039</v>
      </c>
      <c r="E29" s="5" t="n">
        <v>1955</v>
      </c>
    </row>
    <row r="30" spans="1:5">
      <c r="A30" s="4" t="s">
        <v>334</v>
      </c>
    </row>
    <row r="31" spans="1:5">
      <c r="A31" s="3" t="s">
        <v>175</v>
      </c>
    </row>
    <row r="32" spans="1:5">
      <c r="A32" s="4" t="s">
        <v>324</v>
      </c>
      <c r="B32" s="5" t="n">
        <v>145</v>
      </c>
      <c r="C32" s="5" t="n">
        <v>174</v>
      </c>
      <c r="D32" s="5" t="n">
        <v>301</v>
      </c>
      <c r="E32" s="5" t="n">
        <v>339</v>
      </c>
    </row>
    <row r="33" spans="1:5">
      <c r="A33" s="4" t="s">
        <v>335</v>
      </c>
    </row>
    <row r="34" spans="1:5">
      <c r="A34" s="3" t="s">
        <v>175</v>
      </c>
    </row>
    <row r="35" spans="1:5">
      <c r="A35" s="4" t="s">
        <v>324</v>
      </c>
      <c r="B35" s="5" t="n">
        <v>362</v>
      </c>
      <c r="C35" s="5" t="n">
        <v>385</v>
      </c>
      <c r="D35" s="5" t="n">
        <v>729</v>
      </c>
      <c r="E35" s="5" t="n">
        <v>755</v>
      </c>
    </row>
    <row r="36" spans="1:5">
      <c r="A36" s="4" t="s">
        <v>325</v>
      </c>
      <c r="B36" s="5" t="n">
        <v>174</v>
      </c>
      <c r="C36" s="5" t="n">
        <v>167</v>
      </c>
      <c r="D36" s="5" t="n">
        <v>349</v>
      </c>
      <c r="E36" s="5" t="n">
        <v>321</v>
      </c>
    </row>
    <row r="37" spans="1:5">
      <c r="A37" s="4" t="s">
        <v>326</v>
      </c>
      <c r="B37" s="5" t="n">
        <v>57</v>
      </c>
      <c r="C37" s="5" t="n">
        <v>64</v>
      </c>
      <c r="D37" s="5" t="n">
        <v>123</v>
      </c>
      <c r="E37" s="5" t="n">
        <v>99</v>
      </c>
    </row>
    <row r="38" spans="1:5">
      <c r="A38" s="4" t="s">
        <v>336</v>
      </c>
    </row>
    <row r="39" spans="1:5">
      <c r="A39" s="3" t="s">
        <v>175</v>
      </c>
    </row>
    <row r="40" spans="1:5">
      <c r="A40" s="4" t="s">
        <v>324</v>
      </c>
      <c r="B40" s="5" t="n">
        <v>363</v>
      </c>
      <c r="C40" s="5" t="n">
        <v>385</v>
      </c>
      <c r="D40" s="5" t="n">
        <v>731</v>
      </c>
      <c r="E40" s="5" t="n">
        <v>755</v>
      </c>
    </row>
    <row r="41" spans="1:5">
      <c r="A41" s="4" t="s">
        <v>337</v>
      </c>
    </row>
    <row r="42" spans="1:5">
      <c r="A42" s="3" t="s">
        <v>175</v>
      </c>
    </row>
    <row r="43" spans="1:5">
      <c r="A43" s="4" t="s">
        <v>324</v>
      </c>
      <c r="B43" s="5" t="n">
        <v>-1</v>
      </c>
      <c r="D43" s="5" t="n">
        <v>-2</v>
      </c>
    </row>
    <row r="44" spans="1:5">
      <c r="A44" s="4" t="s">
        <v>338</v>
      </c>
    </row>
    <row r="45" spans="1:5">
      <c r="A45" s="3" t="s">
        <v>175</v>
      </c>
    </row>
    <row r="46" spans="1:5">
      <c r="A46" s="4" t="s">
        <v>324</v>
      </c>
      <c r="B46" s="5" t="n">
        <v>363</v>
      </c>
      <c r="C46" s="5" t="n">
        <v>385</v>
      </c>
      <c r="D46" s="5" t="n">
        <v>731</v>
      </c>
      <c r="E46" s="5" t="n">
        <v>755</v>
      </c>
    </row>
    <row r="47" spans="1:5">
      <c r="A47" s="4" t="s">
        <v>339</v>
      </c>
    </row>
    <row r="48" spans="1:5">
      <c r="A48" s="3" t="s">
        <v>175</v>
      </c>
    </row>
    <row r="49" spans="1:5">
      <c r="A49" s="4" t="s">
        <v>324</v>
      </c>
      <c r="B49" s="5" t="n">
        <v>199</v>
      </c>
      <c r="C49" s="5" t="n">
        <v>231</v>
      </c>
      <c r="D49" s="5" t="n">
        <v>400</v>
      </c>
      <c r="E49" s="5" t="n">
        <v>463</v>
      </c>
    </row>
    <row r="50" spans="1:5">
      <c r="A50" s="4" t="s">
        <v>325</v>
      </c>
      <c r="B50" s="5" t="n">
        <v>87</v>
      </c>
      <c r="C50" s="5" t="n">
        <v>105</v>
      </c>
      <c r="D50" s="5" t="n">
        <v>178</v>
      </c>
      <c r="E50" s="5" t="n">
        <v>219</v>
      </c>
    </row>
    <row r="51" spans="1:5">
      <c r="A51" s="4" t="s">
        <v>326</v>
      </c>
      <c r="B51" s="5" t="n">
        <v>28</v>
      </c>
      <c r="C51" s="5" t="n">
        <v>29</v>
      </c>
      <c r="D51" s="5" t="n">
        <v>42</v>
      </c>
      <c r="E51" s="5" t="n">
        <v>55</v>
      </c>
    </row>
    <row r="52" spans="1:5">
      <c r="A52" s="4" t="s">
        <v>340</v>
      </c>
    </row>
    <row r="53" spans="1:5">
      <c r="A53" s="3" t="s">
        <v>175</v>
      </c>
    </row>
    <row r="54" spans="1:5">
      <c r="A54" s="4" t="s">
        <v>324</v>
      </c>
      <c r="B54" s="5" t="n">
        <v>199</v>
      </c>
      <c r="C54" s="5" t="n">
        <v>231</v>
      </c>
      <c r="D54" s="5" t="n">
        <v>402</v>
      </c>
      <c r="E54" s="5" t="n">
        <v>463</v>
      </c>
    </row>
    <row r="55" spans="1:5">
      <c r="A55" s="4" t="s">
        <v>341</v>
      </c>
    </row>
    <row r="56" spans="1:5">
      <c r="A56" s="3" t="s">
        <v>175</v>
      </c>
    </row>
    <row r="57" spans="1:5">
      <c r="A57" s="4" t="s">
        <v>324</v>
      </c>
      <c r="D57" s="5" t="n">
        <v>-2</v>
      </c>
    </row>
    <row r="58" spans="1:5">
      <c r="A58" s="4" t="s">
        <v>342</v>
      </c>
    </row>
    <row r="59" spans="1:5">
      <c r="A59" s="3" t="s">
        <v>175</v>
      </c>
    </row>
    <row r="60" spans="1:5">
      <c r="A60" s="4" t="s">
        <v>324</v>
      </c>
      <c r="B60" s="5" t="n">
        <v>199</v>
      </c>
      <c r="C60" s="5" t="n">
        <v>231</v>
      </c>
      <c r="D60" s="5" t="n">
        <v>402</v>
      </c>
      <c r="E60" s="5" t="n">
        <v>463</v>
      </c>
    </row>
    <row r="61" spans="1:5">
      <c r="A61" s="4" t="s">
        <v>343</v>
      </c>
    </row>
    <row r="62" spans="1:5">
      <c r="A62" s="3" t="s">
        <v>175</v>
      </c>
    </row>
    <row r="63" spans="1:5">
      <c r="A63" s="4" t="s">
        <v>324</v>
      </c>
      <c r="B63" s="5" t="n">
        <v>131</v>
      </c>
      <c r="C63" s="5" t="n">
        <v>148</v>
      </c>
      <c r="D63" s="5" t="n">
        <v>260</v>
      </c>
      <c r="E63" s="5" t="n">
        <v>299</v>
      </c>
    </row>
    <row r="64" spans="1:5">
      <c r="A64" s="4" t="s">
        <v>325</v>
      </c>
      <c r="B64" s="5" t="n">
        <v>44</v>
      </c>
      <c r="C64" s="5" t="n">
        <v>61</v>
      </c>
      <c r="D64" s="5" t="n">
        <v>91</v>
      </c>
      <c r="E64" s="5" t="n">
        <v>130</v>
      </c>
    </row>
    <row r="65" spans="1:5">
      <c r="A65" s="4" t="s">
        <v>326</v>
      </c>
      <c r="B65" s="5" t="n">
        <v>21</v>
      </c>
      <c r="C65" s="5" t="n">
        <v>17</v>
      </c>
      <c r="D65" s="5" t="n">
        <v>76</v>
      </c>
      <c r="E65" s="5" t="n">
        <v>27</v>
      </c>
    </row>
    <row r="66" spans="1:5">
      <c r="A66" s="4" t="s">
        <v>344</v>
      </c>
    </row>
    <row r="67" spans="1:5">
      <c r="A67" s="3" t="s">
        <v>175</v>
      </c>
    </row>
    <row r="68" spans="1:5">
      <c r="A68" s="4" t="s">
        <v>324</v>
      </c>
      <c r="B68" s="5" t="n">
        <v>131</v>
      </c>
      <c r="C68" s="5" t="n">
        <v>148</v>
      </c>
      <c r="D68" s="5" t="n">
        <v>260</v>
      </c>
      <c r="E68" s="5" t="n">
        <v>299</v>
      </c>
    </row>
    <row r="69" spans="1:5">
      <c r="A69" s="4" t="s">
        <v>345</v>
      </c>
    </row>
    <row r="70" spans="1:5">
      <c r="A70" s="3" t="s">
        <v>175</v>
      </c>
    </row>
    <row r="71" spans="1:5">
      <c r="A71" s="4" t="s">
        <v>324</v>
      </c>
      <c r="B71" s="5" t="n">
        <v>131</v>
      </c>
      <c r="C71" s="5" t="n">
        <v>148</v>
      </c>
      <c r="D71" s="5" t="n">
        <v>260</v>
      </c>
      <c r="E71" s="5" t="n">
        <v>299</v>
      </c>
    </row>
    <row r="72" spans="1:5">
      <c r="A72" s="4" t="s">
        <v>346</v>
      </c>
    </row>
    <row r="73" spans="1:5">
      <c r="A73" s="3" t="s">
        <v>175</v>
      </c>
    </row>
    <row r="74" spans="1:5">
      <c r="A74" s="4" t="s">
        <v>324</v>
      </c>
      <c r="B74" s="5" t="n">
        <v>167</v>
      </c>
      <c r="C74" s="5" t="n">
        <v>148</v>
      </c>
      <c r="D74" s="5" t="n">
        <v>318</v>
      </c>
      <c r="E74" s="5" t="n">
        <v>286</v>
      </c>
    </row>
    <row r="75" spans="1:5">
      <c r="A75" s="4" t="s">
        <v>325</v>
      </c>
      <c r="B75" s="5" t="n">
        <v>95</v>
      </c>
      <c r="C75" s="5" t="n">
        <v>87</v>
      </c>
      <c r="D75" s="5" t="n">
        <v>184</v>
      </c>
      <c r="E75" s="5" t="n">
        <v>164</v>
      </c>
    </row>
    <row r="76" spans="1:5">
      <c r="A76" s="4" t="s">
        <v>326</v>
      </c>
      <c r="B76" s="5" t="n">
        <v>35</v>
      </c>
      <c r="C76" s="5" t="n">
        <v>27</v>
      </c>
      <c r="D76" s="5" t="n">
        <v>61</v>
      </c>
      <c r="E76" s="5" t="n">
        <v>54</v>
      </c>
    </row>
    <row r="77" spans="1:5">
      <c r="A77" s="4" t="s">
        <v>347</v>
      </c>
    </row>
    <row r="78" spans="1:5">
      <c r="A78" s="3" t="s">
        <v>175</v>
      </c>
    </row>
    <row r="79" spans="1:5">
      <c r="A79" s="4" t="s">
        <v>324</v>
      </c>
      <c r="B79" s="5" t="n">
        <v>173</v>
      </c>
      <c r="C79" s="5" t="n">
        <v>154</v>
      </c>
      <c r="D79" s="5" t="n">
        <v>329</v>
      </c>
      <c r="E79" s="5" t="n">
        <v>297</v>
      </c>
    </row>
    <row r="80" spans="1:5">
      <c r="A80" s="4" t="s">
        <v>348</v>
      </c>
    </row>
    <row r="81" spans="1:5">
      <c r="A81" s="3" t="s">
        <v>175</v>
      </c>
    </row>
    <row r="82" spans="1:5">
      <c r="A82" s="4" t="s">
        <v>324</v>
      </c>
      <c r="B82" s="5" t="n">
        <v>-6</v>
      </c>
      <c r="C82" s="5" t="n">
        <v>-6</v>
      </c>
      <c r="D82" s="5" t="n">
        <v>-11</v>
      </c>
      <c r="E82" s="5" t="n">
        <v>-11</v>
      </c>
    </row>
    <row r="83" spans="1:5">
      <c r="A83" s="4" t="s">
        <v>349</v>
      </c>
    </row>
    <row r="84" spans="1:5">
      <c r="A84" s="3" t="s">
        <v>175</v>
      </c>
    </row>
    <row r="85" spans="1:5">
      <c r="A85" s="4" t="s">
        <v>324</v>
      </c>
      <c r="B85" s="5" t="n">
        <v>162</v>
      </c>
      <c r="C85" s="5" t="n">
        <v>144</v>
      </c>
      <c r="D85" s="5" t="n">
        <v>306</v>
      </c>
      <c r="E85" s="5" t="n">
        <v>276</v>
      </c>
    </row>
    <row r="86" spans="1:5">
      <c r="A86" s="4" t="s">
        <v>350</v>
      </c>
    </row>
    <row r="87" spans="1:5">
      <c r="A87" s="3" t="s">
        <v>175</v>
      </c>
    </row>
    <row r="88" spans="1:5">
      <c r="A88" s="4" t="s">
        <v>324</v>
      </c>
      <c r="B88" s="5" t="n">
        <v>11</v>
      </c>
      <c r="C88" s="5" t="n">
        <v>10</v>
      </c>
      <c r="D88" s="5" t="n">
        <v>23</v>
      </c>
      <c r="E88" s="5" t="n">
        <v>21</v>
      </c>
    </row>
    <row r="89" spans="1:5">
      <c r="A89" s="4" t="s">
        <v>351</v>
      </c>
    </row>
    <row r="90" spans="1:5">
      <c r="A90" s="3" t="s">
        <v>175</v>
      </c>
    </row>
    <row r="91" spans="1:5">
      <c r="A91" s="4" t="s">
        <v>324</v>
      </c>
      <c r="B91" s="5" t="n">
        <v>79</v>
      </c>
      <c r="C91" s="5" t="n">
        <v>152</v>
      </c>
      <c r="D91" s="5" t="n">
        <v>155</v>
      </c>
      <c r="E91" s="5" t="n">
        <v>305</v>
      </c>
    </row>
    <row r="92" spans="1:5">
      <c r="A92" s="4" t="s">
        <v>325</v>
      </c>
      <c r="B92" s="5" t="n">
        <v>34</v>
      </c>
      <c r="C92" s="5" t="n">
        <v>83</v>
      </c>
      <c r="D92" s="5" t="n">
        <v>68</v>
      </c>
      <c r="E92" s="5" t="n">
        <v>162</v>
      </c>
    </row>
    <row r="93" spans="1:5">
      <c r="A93" s="4" t="s">
        <v>326</v>
      </c>
      <c r="B93" s="5" t="n">
        <v>17</v>
      </c>
      <c r="C93" s="5" t="n">
        <v>16</v>
      </c>
      <c r="D93" s="5" t="n">
        <v>26</v>
      </c>
      <c r="E93" s="5" t="n">
        <v>38</v>
      </c>
    </row>
    <row r="94" spans="1:5">
      <c r="A94" s="4" t="s">
        <v>352</v>
      </c>
    </row>
    <row r="95" spans="1:5">
      <c r="A95" s="3" t="s">
        <v>175</v>
      </c>
    </row>
    <row r="96" spans="1:5">
      <c r="A96" s="4" t="s">
        <v>324</v>
      </c>
      <c r="B96" s="5" t="n">
        <v>79</v>
      </c>
      <c r="C96" s="5" t="n">
        <v>153</v>
      </c>
      <c r="D96" s="5" t="n">
        <v>155</v>
      </c>
      <c r="E96" s="5" t="n">
        <v>306</v>
      </c>
    </row>
    <row r="97" spans="1:5">
      <c r="A97" s="4" t="s">
        <v>353</v>
      </c>
    </row>
    <row r="98" spans="1:5">
      <c r="A98" s="3" t="s">
        <v>175</v>
      </c>
    </row>
    <row r="99" spans="1:5">
      <c r="A99" s="4" t="s">
        <v>324</v>
      </c>
      <c r="C99" s="5" t="n">
        <v>-1</v>
      </c>
      <c r="E99" s="5" t="n">
        <v>-1</v>
      </c>
    </row>
    <row r="100" spans="1:5">
      <c r="A100" s="4" t="s">
        <v>354</v>
      </c>
    </row>
    <row r="101" spans="1:5">
      <c r="A101" s="3" t="s">
        <v>175</v>
      </c>
    </row>
    <row r="102" spans="1:5">
      <c r="A102" s="4" t="s">
        <v>324</v>
      </c>
      <c r="B102" s="5" t="n">
        <v>78</v>
      </c>
      <c r="C102" s="5" t="n">
        <v>152</v>
      </c>
      <c r="D102" s="5" t="n">
        <v>154</v>
      </c>
      <c r="E102" s="5" t="n">
        <v>304</v>
      </c>
    </row>
    <row r="103" spans="1:5">
      <c r="A103" s="4" t="s">
        <v>355</v>
      </c>
    </row>
    <row r="104" spans="1:5">
      <c r="A104" s="3" t="s">
        <v>175</v>
      </c>
    </row>
    <row r="105" spans="1:5">
      <c r="A105" s="4" t="s">
        <v>324</v>
      </c>
      <c r="B105" s="5" t="n">
        <v>1</v>
      </c>
      <c r="C105" s="5" t="n">
        <v>1</v>
      </c>
      <c r="D105" s="5" t="n">
        <v>1</v>
      </c>
      <c r="E105" s="5" t="n">
        <v>2</v>
      </c>
    </row>
    <row r="106" spans="1:5">
      <c r="A106" s="4" t="s">
        <v>356</v>
      </c>
    </row>
    <row r="107" spans="1:5">
      <c r="A107" s="3" t="s">
        <v>175</v>
      </c>
    </row>
    <row r="108" spans="1:5">
      <c r="A108" s="4" t="s">
        <v>325</v>
      </c>
      <c r="B108" s="5" t="n">
        <v>-54</v>
      </c>
      <c r="C108" s="5" t="n">
        <v>-94</v>
      </c>
      <c r="D108" s="5" t="n">
        <v>-134</v>
      </c>
      <c r="E108" s="5" t="n">
        <v>-170</v>
      </c>
    </row>
    <row r="109" spans="1:5">
      <c r="A109" s="4" t="s">
        <v>326</v>
      </c>
      <c r="B109" s="5" t="n">
        <v>4</v>
      </c>
      <c r="C109" s="5" t="n">
        <v>8</v>
      </c>
      <c r="D109" s="5" t="n">
        <v>7</v>
      </c>
      <c r="E109" s="5" t="n">
        <v>17</v>
      </c>
    </row>
    <row r="110" spans="1:5">
      <c r="A110" s="4" t="s">
        <v>357</v>
      </c>
    </row>
    <row r="111" spans="1:5">
      <c r="A111" s="3" t="s">
        <v>175</v>
      </c>
    </row>
    <row r="112" spans="1:5">
      <c r="A112" s="4" t="s">
        <v>324</v>
      </c>
      <c r="B112" s="5" t="n">
        <v>164</v>
      </c>
      <c r="C112" s="5" t="n">
        <v>165</v>
      </c>
      <c r="D112" s="5" t="n">
        <v>328</v>
      </c>
      <c r="E112" s="5" t="n">
        <v>312</v>
      </c>
    </row>
    <row r="113" spans="1:5">
      <c r="A113" s="4" t="s">
        <v>325</v>
      </c>
      <c r="B113" s="5" t="n">
        <v>36</v>
      </c>
      <c r="C113" s="5" t="n">
        <v>51</v>
      </c>
      <c r="D113" s="5" t="n">
        <v>91</v>
      </c>
      <c r="E113" s="5" t="n">
        <v>86</v>
      </c>
    </row>
    <row r="114" spans="1:5">
      <c r="A114" s="4" t="s">
        <v>326</v>
      </c>
      <c r="B114" s="5" t="n">
        <v>25</v>
      </c>
      <c r="C114" s="5" t="n">
        <v>33</v>
      </c>
      <c r="D114" s="5" t="n">
        <v>49</v>
      </c>
      <c r="E114" s="5" t="n">
        <v>54</v>
      </c>
    </row>
    <row r="115" spans="1:5">
      <c r="A115" s="4" t="s">
        <v>358</v>
      </c>
    </row>
    <row r="116" spans="1:5">
      <c r="A116" s="3" t="s">
        <v>175</v>
      </c>
    </row>
    <row r="117" spans="1:5">
      <c r="A117" s="4" t="s">
        <v>324</v>
      </c>
      <c r="B117" s="5" t="n">
        <v>151</v>
      </c>
      <c r="C117" s="5" t="n">
        <v>149</v>
      </c>
      <c r="D117" s="5" t="n">
        <v>303</v>
      </c>
      <c r="E117" s="5" t="n">
        <v>284</v>
      </c>
    </row>
    <row r="118" spans="1:5">
      <c r="A118" s="4" t="s">
        <v>359</v>
      </c>
    </row>
    <row r="119" spans="1:5">
      <c r="A119" s="3" t="s">
        <v>175</v>
      </c>
    </row>
    <row r="120" spans="1:5">
      <c r="A120" s="4" t="s">
        <v>324</v>
      </c>
      <c r="B120" s="5" t="n">
        <v>13</v>
      </c>
      <c r="C120" s="5" t="n">
        <v>16</v>
      </c>
      <c r="D120" s="5" t="n">
        <v>25</v>
      </c>
      <c r="E120" s="5" t="n">
        <v>28</v>
      </c>
    </row>
    <row r="121" spans="1:5">
      <c r="A121" s="4" t="s">
        <v>360</v>
      </c>
    </row>
    <row r="122" spans="1:5">
      <c r="A122" s="3" t="s">
        <v>175</v>
      </c>
    </row>
    <row r="123" spans="1:5">
      <c r="A123" s="4" t="s">
        <v>324</v>
      </c>
      <c r="B123" s="5" t="n">
        <v>127</v>
      </c>
      <c r="C123" s="5" t="n">
        <v>135</v>
      </c>
      <c r="D123" s="5" t="n">
        <v>259</v>
      </c>
      <c r="E123" s="5" t="n">
        <v>253</v>
      </c>
    </row>
    <row r="124" spans="1:5">
      <c r="A124" s="4" t="s">
        <v>361</v>
      </c>
    </row>
    <row r="125" spans="1:5">
      <c r="A125" s="3" t="s">
        <v>175</v>
      </c>
    </row>
    <row r="126" spans="1:5">
      <c r="A126" s="4" t="s">
        <v>324</v>
      </c>
      <c r="B126" s="7" t="n">
        <v>24</v>
      </c>
      <c r="C126" s="7" t="n">
        <v>14</v>
      </c>
      <c r="D126" s="7" t="n">
        <v>44</v>
      </c>
      <c r="E126" s="7" t="n">
        <v>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9</v>
      </c>
      <c r="D1" s="2" t="s">
        <v>1</v>
      </c>
    </row>
    <row r="2" spans="1:5">
      <c r="B2" s="2" t="s">
        <v>2</v>
      </c>
      <c r="C2" s="2" t="s">
        <v>20</v>
      </c>
      <c r="D2" s="2" t="s">
        <v>2</v>
      </c>
      <c r="E2" s="2" t="s">
        <v>20</v>
      </c>
    </row>
    <row r="3" spans="1:5">
      <c r="A3" s="3" t="s">
        <v>363</v>
      </c>
    </row>
    <row r="4" spans="1:5">
      <c r="A4" s="4" t="s">
        <v>364</v>
      </c>
      <c r="B4" s="7" t="n">
        <v>857</v>
      </c>
      <c r="C4" s="7" t="n">
        <v>931</v>
      </c>
      <c r="D4" s="7" t="n">
        <v>1711</v>
      </c>
      <c r="E4" s="7" t="n">
        <v>1792</v>
      </c>
    </row>
    <row r="5" spans="1:5">
      <c r="A5" s="4" t="s">
        <v>29</v>
      </c>
      <c r="B5" s="5" t="n">
        <v>-328</v>
      </c>
      <c r="C5" s="5" t="n">
        <v>-386</v>
      </c>
      <c r="D5" s="5" t="n">
        <v>-674</v>
      </c>
      <c r="E5" s="5" t="n">
        <v>-776</v>
      </c>
    </row>
    <row r="6" spans="1:5">
      <c r="A6" s="4" t="s">
        <v>30</v>
      </c>
      <c r="B6" s="5" t="n">
        <v>-130</v>
      </c>
      <c r="C6" s="5" t="n">
        <v>-146</v>
      </c>
      <c r="D6" s="5" t="n">
        <v>-256</v>
      </c>
      <c r="E6" s="5" t="n">
        <v>-268</v>
      </c>
    </row>
    <row r="7" spans="1:5">
      <c r="A7" s="4" t="s">
        <v>31</v>
      </c>
      <c r="B7" s="5" t="n">
        <v>-7</v>
      </c>
      <c r="C7" s="5" t="n">
        <v>-8</v>
      </c>
      <c r="D7" s="5" t="n">
        <v>-10</v>
      </c>
      <c r="E7" s="5" t="n">
        <v>-5</v>
      </c>
    </row>
    <row r="8" spans="1:5">
      <c r="A8" s="4" t="s">
        <v>133</v>
      </c>
      <c r="B8" s="5" t="n">
        <v>-20</v>
      </c>
      <c r="C8" s="5" t="n">
        <v>-2</v>
      </c>
      <c r="D8" s="5" t="n">
        <v>-37</v>
      </c>
      <c r="E8" s="5" t="n">
        <v>-9</v>
      </c>
    </row>
    <row r="9" spans="1:5">
      <c r="A9" s="4" t="s">
        <v>33</v>
      </c>
      <c r="B9" s="5" t="n">
        <v>20</v>
      </c>
      <c r="D9" s="5" t="n">
        <v>20</v>
      </c>
    </row>
    <row r="10" spans="1:5">
      <c r="A10" s="4" t="s">
        <v>36</v>
      </c>
      <c r="B10" s="5" t="n">
        <v>-206</v>
      </c>
      <c r="C10" s="5" t="n">
        <v>-232</v>
      </c>
      <c r="D10" s="5" t="n">
        <v>-423</v>
      </c>
      <c r="E10" s="5" t="n">
        <v>-447</v>
      </c>
    </row>
    <row r="11" spans="1:5">
      <c r="A11" s="4" t="s">
        <v>37</v>
      </c>
      <c r="B11" s="5" t="n">
        <v>12</v>
      </c>
      <c r="C11" s="5" t="n">
        <v>24</v>
      </c>
      <c r="D11" s="5" t="n">
        <v>31</v>
      </c>
      <c r="E11" s="5" t="n">
        <v>46</v>
      </c>
    </row>
    <row r="12" spans="1:5">
      <c r="A12" s="4" t="s">
        <v>38</v>
      </c>
      <c r="B12" s="5" t="n">
        <v>-16</v>
      </c>
      <c r="C12" s="5" t="n">
        <v>-116</v>
      </c>
      <c r="D12" s="5" t="n">
        <v>-25</v>
      </c>
      <c r="E12" s="5" t="n">
        <v>-152</v>
      </c>
    </row>
    <row r="13" spans="1:5">
      <c r="A13" s="4" t="s">
        <v>39</v>
      </c>
      <c r="C13" s="5" t="n">
        <v>-10</v>
      </c>
      <c r="E13" s="5" t="n">
        <v>-22</v>
      </c>
    </row>
    <row r="14" spans="1:5">
      <c r="A14" s="4" t="s">
        <v>40</v>
      </c>
      <c r="C14" s="5" t="n">
        <v>-110</v>
      </c>
      <c r="E14" s="5" t="n">
        <v>-110</v>
      </c>
    </row>
    <row r="15" spans="1:5">
      <c r="A15" s="4" t="s">
        <v>136</v>
      </c>
      <c r="B15" s="5" t="n">
        <v>-11</v>
      </c>
      <c r="C15" s="5" t="n">
        <v>-53</v>
      </c>
      <c r="D15" s="5" t="n">
        <v>1</v>
      </c>
      <c r="E15" s="5" t="n">
        <v>62</v>
      </c>
    </row>
    <row r="16" spans="1:5">
      <c r="A16" s="4" t="s">
        <v>42</v>
      </c>
      <c r="B16" s="7" t="n">
        <v>171</v>
      </c>
      <c r="C16" s="7" t="n">
        <v>-108</v>
      </c>
      <c r="D16" s="7" t="n">
        <v>338</v>
      </c>
      <c r="E16" s="7" t="n">
        <v>1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65</v>
      </c>
      <c r="B1" s="2" t="s">
        <v>19</v>
      </c>
      <c r="D1" s="2" t="s">
        <v>1</v>
      </c>
    </row>
    <row r="2" spans="1:5">
      <c r="B2" s="2" t="s">
        <v>2</v>
      </c>
      <c r="C2" s="2" t="s">
        <v>20</v>
      </c>
      <c r="D2" s="2" t="s">
        <v>2</v>
      </c>
      <c r="E2" s="2" t="s">
        <v>20</v>
      </c>
    </row>
    <row r="3" spans="1:5">
      <c r="A3" s="3" t="s">
        <v>177</v>
      </c>
    </row>
    <row r="4" spans="1:5">
      <c r="A4" s="4" t="s">
        <v>366</v>
      </c>
      <c r="C4" s="7" t="n">
        <v>-124</v>
      </c>
      <c r="E4" s="7" t="n">
        <v>-124</v>
      </c>
    </row>
    <row r="5" spans="1:5">
      <c r="A5" s="4" t="s">
        <v>367</v>
      </c>
      <c r="B5" s="7" t="n">
        <v>-20</v>
      </c>
      <c r="C5" s="5" t="n">
        <v>14</v>
      </c>
      <c r="D5" s="7" t="n">
        <v>-22</v>
      </c>
      <c r="E5" s="5" t="n">
        <v>-23</v>
      </c>
    </row>
    <row r="6" spans="1:5">
      <c r="A6" s="4" t="s">
        <v>368</v>
      </c>
      <c r="B6" s="5" t="n">
        <v>4</v>
      </c>
      <c r="C6" s="5" t="n">
        <v>-6</v>
      </c>
      <c r="D6" s="5" t="n">
        <v>-3</v>
      </c>
      <c r="E6" s="5" t="n">
        <v>-5</v>
      </c>
    </row>
    <row r="7" spans="1:5">
      <c r="A7" s="4" t="s">
        <v>38</v>
      </c>
      <c r="B7" s="7" t="n">
        <v>-16</v>
      </c>
      <c r="C7" s="7" t="n">
        <v>-116</v>
      </c>
      <c r="D7" s="7" t="n">
        <v>-25</v>
      </c>
      <c r="E7" s="7" t="n">
        <v>-1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69</v>
      </c>
      <c r="B1" s="2" t="s">
        <v>19</v>
      </c>
      <c r="D1" s="2" t="s">
        <v>1</v>
      </c>
    </row>
    <row r="2" spans="1:5">
      <c r="B2" s="2" t="s">
        <v>2</v>
      </c>
      <c r="C2" s="2" t="s">
        <v>20</v>
      </c>
      <c r="D2" s="2" t="s">
        <v>2</v>
      </c>
      <c r="E2" s="2" t="s">
        <v>20</v>
      </c>
    </row>
    <row r="3" spans="1:5">
      <c r="A3" s="3" t="s">
        <v>179</v>
      </c>
    </row>
    <row r="4" spans="1:5">
      <c r="A4" s="4" t="s">
        <v>370</v>
      </c>
      <c r="B4" s="7" t="n">
        <v>162</v>
      </c>
      <c r="C4" s="7" t="n">
        <v>89</v>
      </c>
      <c r="D4" s="7" t="n">
        <v>296</v>
      </c>
      <c r="E4" s="7" t="n">
        <v>196</v>
      </c>
    </row>
    <row r="5" spans="1:5">
      <c r="A5" s="4" t="s">
        <v>371</v>
      </c>
      <c r="B5" s="5" t="n">
        <v>-23</v>
      </c>
      <c r="C5" s="5" t="n">
        <v>-24</v>
      </c>
      <c r="D5" s="5" t="n">
        <v>-38</v>
      </c>
      <c r="E5" s="5" t="n">
        <v>10</v>
      </c>
    </row>
    <row r="6" spans="1:5">
      <c r="A6" s="4" t="s">
        <v>43</v>
      </c>
      <c r="B6" s="7" t="n">
        <v>139</v>
      </c>
      <c r="C6" s="7" t="n">
        <v>65</v>
      </c>
      <c r="D6" s="7" t="n">
        <v>258</v>
      </c>
      <c r="E6" s="7" t="n">
        <v>206</v>
      </c>
    </row>
    <row r="7" spans="1:5">
      <c r="A7" s="4" t="s">
        <v>372</v>
      </c>
      <c r="B7" s="4" t="s">
        <v>373</v>
      </c>
      <c r="C7" s="4" t="s">
        <v>374</v>
      </c>
      <c r="D7" s="4" t="s">
        <v>375</v>
      </c>
      <c r="E7" s="4" t="s">
        <v>37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77</v>
      </c>
      <c r="B1" s="2" t="s">
        <v>19</v>
      </c>
      <c r="D1" s="2" t="s">
        <v>1</v>
      </c>
    </row>
    <row r="2" spans="1:6">
      <c r="B2" s="2" t="s">
        <v>2</v>
      </c>
      <c r="C2" s="2" t="s">
        <v>20</v>
      </c>
      <c r="D2" s="2" t="s">
        <v>2</v>
      </c>
      <c r="E2" s="2" t="s">
        <v>20</v>
      </c>
      <c r="F2" s="2" t="s">
        <v>67</v>
      </c>
    </row>
    <row r="3" spans="1:6">
      <c r="A3" s="3" t="s">
        <v>378</v>
      </c>
    </row>
    <row r="4" spans="1:6">
      <c r="A4" s="4" t="s">
        <v>379</v>
      </c>
      <c r="B4" s="4" t="s">
        <v>380</v>
      </c>
      <c r="C4" s="4" t="s">
        <v>380</v>
      </c>
      <c r="D4" s="4" t="s">
        <v>380</v>
      </c>
      <c r="E4" s="4" t="s">
        <v>380</v>
      </c>
    </row>
    <row r="5" spans="1:6">
      <c r="A5" s="4" t="s">
        <v>372</v>
      </c>
      <c r="B5" s="4" t="s">
        <v>373</v>
      </c>
      <c r="C5" s="4" t="s">
        <v>374</v>
      </c>
      <c r="D5" s="4" t="s">
        <v>375</v>
      </c>
      <c r="E5" s="4" t="s">
        <v>376</v>
      </c>
    </row>
    <row r="6" spans="1:6">
      <c r="A6" s="4" t="s">
        <v>73</v>
      </c>
      <c r="B6" s="7" t="n">
        <v>200</v>
      </c>
      <c r="D6" s="7" t="n">
        <v>200</v>
      </c>
      <c r="F6" s="7" t="n">
        <v>272</v>
      </c>
    </row>
    <row r="7" spans="1:6">
      <c r="A7" s="4" t="s">
        <v>40</v>
      </c>
      <c r="E7" s="7" t="n">
        <v>110</v>
      </c>
    </row>
    <row r="8" spans="1:6">
      <c r="A8" s="4" t="s">
        <v>381</v>
      </c>
      <c r="E8" s="7" t="n">
        <v>124</v>
      </c>
    </row>
    <row r="9" spans="1:6">
      <c r="A9" s="4" t="s">
        <v>382</v>
      </c>
      <c r="C9" s="4" t="s">
        <v>383</v>
      </c>
      <c r="E9" s="4" t="s">
        <v>384</v>
      </c>
    </row>
    <row r="10" spans="1:6">
      <c r="A10" s="4" t="s">
        <v>385</v>
      </c>
    </row>
    <row r="11" spans="1:6">
      <c r="A11" s="3" t="s">
        <v>378</v>
      </c>
    </row>
    <row r="12" spans="1:6">
      <c r="A12" s="4" t="s">
        <v>73</v>
      </c>
      <c r="B12" s="7" t="n">
        <v>0</v>
      </c>
      <c r="C12" s="7" t="n">
        <v>0</v>
      </c>
      <c r="D12" s="7" t="n">
        <v>0</v>
      </c>
      <c r="E12"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21"/>
    <col customWidth="1" max="5" min="5" width="18"/>
    <col customWidth="1" max="6" min="6" width="21"/>
  </cols>
  <sheetData>
    <row r="1" spans="1:6">
      <c r="A1" s="1" t="s">
        <v>386</v>
      </c>
      <c r="B1" s="2" t="s">
        <v>387</v>
      </c>
      <c r="C1" s="2" t="s">
        <v>388</v>
      </c>
      <c r="D1" s="2" t="s">
        <v>389</v>
      </c>
      <c r="E1" s="2" t="s">
        <v>390</v>
      </c>
      <c r="F1" s="2" t="s">
        <v>389</v>
      </c>
    </row>
    <row r="2" spans="1:6">
      <c r="A2" s="3" t="s">
        <v>391</v>
      </c>
    </row>
    <row r="3" spans="1:6">
      <c r="A3" s="4" t="s">
        <v>392</v>
      </c>
      <c r="D3" s="7" t="n">
        <v>22</v>
      </c>
    </row>
    <row r="4" spans="1:6">
      <c r="A4" s="4" t="s">
        <v>393</v>
      </c>
      <c r="D4" s="5" t="n">
        <v>-34</v>
      </c>
    </row>
    <row r="5" spans="1:6">
      <c r="A5" s="4" t="s">
        <v>394</v>
      </c>
      <c r="D5" s="5" t="n">
        <v>38</v>
      </c>
    </row>
    <row r="6" spans="1:6">
      <c r="A6" s="4" t="s">
        <v>395</v>
      </c>
      <c r="D6" s="5" t="n">
        <v>-6</v>
      </c>
    </row>
    <row r="7" spans="1:6">
      <c r="A7" s="4" t="s">
        <v>396</v>
      </c>
      <c r="D7" s="5" t="n">
        <v>20</v>
      </c>
      <c r="F7" s="7" t="n">
        <v>20</v>
      </c>
    </row>
    <row r="8" spans="1:6">
      <c r="A8" s="4" t="s">
        <v>397</v>
      </c>
    </row>
    <row r="9" spans="1:6">
      <c r="A9" s="3" t="s">
        <v>391</v>
      </c>
    </row>
    <row r="10" spans="1:6">
      <c r="A10" s="4" t="s">
        <v>392</v>
      </c>
      <c r="D10" s="5" t="n">
        <v>22</v>
      </c>
    </row>
    <row r="11" spans="1:6">
      <c r="A11" s="4" t="s">
        <v>393</v>
      </c>
      <c r="D11" s="5" t="n">
        <v>-21</v>
      </c>
    </row>
    <row r="12" spans="1:6">
      <c r="A12" s="4" t="s">
        <v>394</v>
      </c>
      <c r="D12" s="5" t="n">
        <v>13</v>
      </c>
    </row>
    <row r="13" spans="1:6">
      <c r="A13" s="4" t="s">
        <v>395</v>
      </c>
      <c r="D13" s="5" t="n">
        <v>-6</v>
      </c>
    </row>
    <row r="14" spans="1:6">
      <c r="A14" s="4" t="s">
        <v>398</v>
      </c>
      <c r="D14" s="5" t="n">
        <v>1</v>
      </c>
      <c r="F14" s="5" t="n">
        <v>1</v>
      </c>
    </row>
    <row r="15" spans="1:6">
      <c r="A15" s="4" t="s">
        <v>396</v>
      </c>
      <c r="D15" s="5" t="n">
        <v>9</v>
      </c>
    </row>
    <row r="16" spans="1:6">
      <c r="A16" s="4" t="s">
        <v>399</v>
      </c>
    </row>
    <row r="17" spans="1:6">
      <c r="A17" s="3" t="s">
        <v>391</v>
      </c>
    </row>
    <row r="18" spans="1:6">
      <c r="A18" s="4" t="s">
        <v>392</v>
      </c>
      <c r="C18" s="7" t="n">
        <v>22</v>
      </c>
    </row>
    <row r="19" spans="1:6">
      <c r="A19" s="4" t="s">
        <v>400</v>
      </c>
      <c r="C19" s="4" t="s">
        <v>401</v>
      </c>
    </row>
    <row r="20" spans="1:6">
      <c r="A20" s="4" t="s">
        <v>402</v>
      </c>
      <c r="E20" s="5" t="n">
        <v>2</v>
      </c>
    </row>
    <row r="21" spans="1:6">
      <c r="A21" s="4" t="s">
        <v>403</v>
      </c>
    </row>
    <row r="22" spans="1:6">
      <c r="A22" s="3" t="s">
        <v>391</v>
      </c>
    </row>
    <row r="23" spans="1:6">
      <c r="A23" s="4" t="s">
        <v>393</v>
      </c>
      <c r="D23" s="5" t="n">
        <v>-13</v>
      </c>
    </row>
    <row r="24" spans="1:6">
      <c r="A24" s="4" t="s">
        <v>394</v>
      </c>
      <c r="D24" s="5" t="n">
        <v>25</v>
      </c>
    </row>
    <row r="25" spans="1:6">
      <c r="A25" s="4" t="s">
        <v>398</v>
      </c>
      <c r="D25" s="5" t="n">
        <v>-1</v>
      </c>
      <c r="F25" s="7" t="n">
        <v>-1</v>
      </c>
    </row>
    <row r="26" spans="1:6">
      <c r="A26" s="4" t="s">
        <v>396</v>
      </c>
      <c r="D26" s="7" t="n">
        <v>11</v>
      </c>
    </row>
    <row r="27" spans="1:6">
      <c r="A27" s="4" t="s">
        <v>404</v>
      </c>
    </row>
    <row r="28" spans="1:6">
      <c r="A28" s="3" t="s">
        <v>391</v>
      </c>
    </row>
    <row r="29" spans="1:6">
      <c r="A29" s="4" t="s">
        <v>400</v>
      </c>
      <c r="B29" s="4" t="s">
        <v>275</v>
      </c>
    </row>
    <row r="30" spans="1:6">
      <c r="A30" s="4" t="s">
        <v>405</v>
      </c>
    </row>
    <row r="31" spans="1:6">
      <c r="A31" s="3" t="s">
        <v>391</v>
      </c>
    </row>
    <row r="32" spans="1:6">
      <c r="A32" s="4" t="s">
        <v>406</v>
      </c>
      <c r="B32" s="4" t="s">
        <v>407</v>
      </c>
    </row>
    <row r="33" spans="1:6">
      <c r="A33" s="4" t="s">
        <v>408</v>
      </c>
      <c r="B33" s="4" t="s">
        <v>409</v>
      </c>
    </row>
    <row r="34" spans="1:6">
      <c r="A34" s="4" t="s">
        <v>410</v>
      </c>
    </row>
    <row r="35" spans="1:6">
      <c r="A35" s="3" t="s">
        <v>391</v>
      </c>
    </row>
    <row r="36" spans="1:6">
      <c r="A36" s="4" t="s">
        <v>400</v>
      </c>
      <c r="B36"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11</v>
      </c>
      <c r="B1" s="2" t="s">
        <v>19</v>
      </c>
      <c r="D1" s="2" t="s">
        <v>1</v>
      </c>
    </row>
    <row r="2" spans="1:5">
      <c r="B2" s="2" t="s">
        <v>2</v>
      </c>
      <c r="C2" s="2" t="s">
        <v>20</v>
      </c>
      <c r="D2" s="2" t="s">
        <v>2</v>
      </c>
      <c r="E2" s="2" t="s">
        <v>20</v>
      </c>
    </row>
    <row r="3" spans="1:5">
      <c r="A3" s="3" t="s">
        <v>183</v>
      </c>
    </row>
    <row r="4" spans="1:5">
      <c r="A4" s="4" t="s">
        <v>412</v>
      </c>
      <c r="B4" s="7" t="n">
        <v>333</v>
      </c>
      <c r="C4" s="7" t="n">
        <v>296</v>
      </c>
      <c r="D4" s="7" t="n">
        <v>647</v>
      </c>
      <c r="E4" s="7" t="n">
        <v>514</v>
      </c>
    </row>
    <row r="5" spans="1:5">
      <c r="A5" s="4" t="s">
        <v>413</v>
      </c>
      <c r="B5" s="5" t="n">
        <v>20</v>
      </c>
      <c r="C5" s="5" t="n">
        <v>12</v>
      </c>
      <c r="D5" s="5" t="n">
        <v>44</v>
      </c>
      <c r="E5" s="5" t="n">
        <v>23</v>
      </c>
    </row>
    <row r="6" spans="1:5">
      <c r="A6" s="4" t="s">
        <v>414</v>
      </c>
      <c r="B6" s="7" t="n">
        <v>20</v>
      </c>
      <c r="C6" s="7" t="n">
        <v>2</v>
      </c>
      <c r="D6" s="7" t="n">
        <v>37</v>
      </c>
      <c r="E6" s="7" t="n">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 customWidth="1" max="8" min="8" width="21"/>
    <col customWidth="1" max="9" min="9" width="25"/>
    <col customWidth="1" max="10" min="10" width="25"/>
    <col customWidth="1" max="11" min="11" width="25"/>
    <col customWidth="1" max="12" min="12" width="18"/>
  </cols>
  <sheetData>
    <row r="1" spans="1:12">
      <c r="A1" s="1" t="s">
        <v>415</v>
      </c>
      <c r="B1" s="2" t="s">
        <v>416</v>
      </c>
      <c r="E1" s="2" t="s">
        <v>19</v>
      </c>
      <c r="G1" s="2" t="s">
        <v>1</v>
      </c>
    </row>
    <row r="2" spans="1:12">
      <c r="B2" s="2" t="s">
        <v>417</v>
      </c>
      <c r="C2" s="2" t="s">
        <v>418</v>
      </c>
      <c r="D2" s="2" t="s">
        <v>419</v>
      </c>
      <c r="E2" s="2" t="s">
        <v>389</v>
      </c>
      <c r="F2" s="2" t="s">
        <v>420</v>
      </c>
      <c r="G2" s="2" t="s">
        <v>389</v>
      </c>
      <c r="H2" s="2" t="s">
        <v>420</v>
      </c>
      <c r="I2" s="2" t="s">
        <v>421</v>
      </c>
      <c r="J2" s="2" t="s">
        <v>422</v>
      </c>
      <c r="K2" s="2" t="s">
        <v>423</v>
      </c>
      <c r="L2" s="2" t="s">
        <v>424</v>
      </c>
    </row>
    <row r="3" spans="1:12">
      <c r="A3" s="3" t="s">
        <v>70</v>
      </c>
    </row>
    <row r="4" spans="1:12">
      <c r="A4" s="4" t="s">
        <v>425</v>
      </c>
      <c r="E4" s="7" t="n">
        <v>164</v>
      </c>
      <c r="F4" s="7" t="n">
        <v>349</v>
      </c>
      <c r="G4" s="7" t="n">
        <v>624</v>
      </c>
      <c r="H4" s="7" t="n">
        <v>399</v>
      </c>
    </row>
    <row r="5" spans="1:12">
      <c r="A5" s="4" t="s">
        <v>426</v>
      </c>
      <c r="E5" s="5" t="n">
        <v>0</v>
      </c>
      <c r="F5" s="5" t="n">
        <v>0</v>
      </c>
      <c r="G5" s="5" t="n">
        <v>0</v>
      </c>
      <c r="H5" s="5" t="n">
        <v>0</v>
      </c>
    </row>
    <row r="6" spans="1:12">
      <c r="A6" s="4" t="s">
        <v>427</v>
      </c>
    </row>
    <row r="7" spans="1:12">
      <c r="A7" s="3" t="s">
        <v>70</v>
      </c>
    </row>
    <row r="8" spans="1:12">
      <c r="A8" s="4" t="s">
        <v>425</v>
      </c>
      <c r="E8" s="5" t="n">
        <v>90</v>
      </c>
      <c r="F8" s="5" t="n">
        <v>312</v>
      </c>
      <c r="G8" s="5" t="n">
        <v>490</v>
      </c>
      <c r="H8" s="5" t="n">
        <v>317</v>
      </c>
    </row>
    <row r="9" spans="1:12">
      <c r="A9" s="4" t="s">
        <v>428</v>
      </c>
    </row>
    <row r="10" spans="1:12">
      <c r="A10" s="3" t="s">
        <v>70</v>
      </c>
    </row>
    <row r="11" spans="1:12">
      <c r="A11" s="4" t="s">
        <v>425</v>
      </c>
      <c r="E11" s="5" t="n">
        <v>72</v>
      </c>
      <c r="F11" s="7" t="n">
        <v>37</v>
      </c>
      <c r="G11" s="5" t="n">
        <v>112</v>
      </c>
      <c r="H11" s="5" t="n">
        <v>80</v>
      </c>
    </row>
    <row r="12" spans="1:12">
      <c r="A12" s="4" t="s">
        <v>429</v>
      </c>
    </row>
    <row r="13" spans="1:12">
      <c r="A13" s="3" t="s">
        <v>70</v>
      </c>
    </row>
    <row r="14" spans="1:12">
      <c r="A14" s="4" t="s">
        <v>425</v>
      </c>
      <c r="E14" s="5" t="n">
        <v>2</v>
      </c>
      <c r="G14" s="5" t="n">
        <v>22</v>
      </c>
      <c r="H14" s="7" t="n">
        <v>2</v>
      </c>
    </row>
    <row r="15" spans="1:12">
      <c r="A15" s="4" t="s">
        <v>430</v>
      </c>
    </row>
    <row r="16" spans="1:12">
      <c r="A16" s="3" t="s">
        <v>70</v>
      </c>
    </row>
    <row r="17" spans="1:12">
      <c r="A17" s="4" t="s">
        <v>431</v>
      </c>
      <c r="E17" s="7" t="n">
        <v>21</v>
      </c>
      <c r="G17" s="7" t="n">
        <v>21</v>
      </c>
    </row>
    <row r="18" spans="1:12">
      <c r="A18" s="4" t="s">
        <v>432</v>
      </c>
    </row>
    <row r="19" spans="1:12">
      <c r="A19" s="3" t="s">
        <v>70</v>
      </c>
    </row>
    <row r="20" spans="1:12">
      <c r="A20" s="4" t="s">
        <v>433</v>
      </c>
      <c r="C20" s="5" t="n">
        <v>1</v>
      </c>
      <c r="D20" s="5" t="n">
        <v>1</v>
      </c>
    </row>
    <row r="21" spans="1:12">
      <c r="A21" s="4" t="s">
        <v>434</v>
      </c>
      <c r="C21" s="5" t="n">
        <v>3</v>
      </c>
      <c r="D21" s="5" t="n">
        <v>3</v>
      </c>
    </row>
    <row r="22" spans="1:12">
      <c r="A22" s="4" t="s">
        <v>435</v>
      </c>
      <c r="C22" s="11" t="n">
        <v>0.9</v>
      </c>
      <c r="D22" s="7" t="n">
        <v>32</v>
      </c>
    </row>
    <row r="23" spans="1:12">
      <c r="A23" s="4" t="s">
        <v>436</v>
      </c>
      <c r="C23" s="5" t="n">
        <v>2600</v>
      </c>
      <c r="D23" s="5" t="n">
        <v>2600</v>
      </c>
    </row>
    <row r="24" spans="1:12">
      <c r="A24" s="4" t="s">
        <v>437</v>
      </c>
    </row>
    <row r="25" spans="1:12">
      <c r="A25" s="3" t="s">
        <v>70</v>
      </c>
    </row>
    <row r="26" spans="1:12">
      <c r="A26" s="4" t="s">
        <v>436</v>
      </c>
      <c r="L26" s="5" t="n">
        <v>900</v>
      </c>
    </row>
    <row r="27" spans="1:12">
      <c r="A27" s="4" t="s">
        <v>438</v>
      </c>
    </row>
    <row r="28" spans="1:12">
      <c r="A28" s="3" t="s">
        <v>70</v>
      </c>
    </row>
    <row r="29" spans="1:12">
      <c r="A29" s="4" t="s">
        <v>436</v>
      </c>
      <c r="L29" s="5" t="n">
        <v>1800</v>
      </c>
    </row>
    <row r="30" spans="1:12">
      <c r="A30" s="4" t="s">
        <v>439</v>
      </c>
    </row>
    <row r="31" spans="1:12">
      <c r="A31" s="3" t="s">
        <v>70</v>
      </c>
    </row>
    <row r="32" spans="1:12">
      <c r="A32" s="4" t="s">
        <v>436</v>
      </c>
      <c r="I32" s="5" t="n">
        <v>1800</v>
      </c>
      <c r="J32" s="5" t="n">
        <v>1800</v>
      </c>
    </row>
    <row r="33" spans="1:12">
      <c r="A33" s="4" t="s">
        <v>440</v>
      </c>
      <c r="I33" s="12" t="n">
        <v>1325</v>
      </c>
      <c r="J33" s="7" t="n">
        <v>47</v>
      </c>
    </row>
    <row r="34" spans="1:12">
      <c r="A34" s="4" t="s">
        <v>441</v>
      </c>
      <c r="I34" s="12" t="n">
        <v>1512</v>
      </c>
      <c r="J34" s="7" t="n">
        <v>53</v>
      </c>
    </row>
    <row r="35" spans="1:12">
      <c r="A35" s="4" t="s">
        <v>442</v>
      </c>
    </row>
    <row r="36" spans="1:12">
      <c r="A36" s="3" t="s">
        <v>70</v>
      </c>
    </row>
    <row r="37" spans="1:12">
      <c r="A37" s="4" t="s">
        <v>443</v>
      </c>
      <c r="K37" s="13" t="n">
        <v>308.6</v>
      </c>
    </row>
    <row r="38" spans="1:12">
      <c r="A38" s="4" t="s">
        <v>444</v>
      </c>
      <c r="B38" s="4" t="s">
        <v>445</v>
      </c>
      <c r="K38" s="4" t="s">
        <v>445</v>
      </c>
    </row>
    <row r="39" spans="1:12">
      <c r="A39" s="4" t="s">
        <v>446</v>
      </c>
      <c r="B39" s="4" t="s">
        <v>447</v>
      </c>
      <c r="K39" s="4" t="s">
        <v>447</v>
      </c>
    </row>
    <row r="40" spans="1:12">
      <c r="A40" s="4" t="s">
        <v>448</v>
      </c>
      <c r="B40" s="4" t="s">
        <v>449</v>
      </c>
    </row>
    <row r="41" spans="1:12">
      <c r="A41" s="4" t="s">
        <v>450</v>
      </c>
      <c r="K41" s="7" t="n">
        <v>35</v>
      </c>
    </row>
    <row r="42" spans="1:12">
      <c r="A42" s="4" t="s">
        <v>451</v>
      </c>
      <c r="B42" s="14" t="n">
        <v>100</v>
      </c>
      <c r="K42" s="13" t="n">
        <v>1.2</v>
      </c>
    </row>
    <row r="43" spans="1:12">
      <c r="A43" s="4" t="s">
        <v>452</v>
      </c>
    </row>
    <row r="44" spans="1:12">
      <c r="A44" s="3" t="s">
        <v>70</v>
      </c>
    </row>
    <row r="45" spans="1:12">
      <c r="A45" s="4" t="s">
        <v>436</v>
      </c>
      <c r="B45" s="5" t="n">
        <v>1800</v>
      </c>
      <c r="K45" s="5" t="n">
        <v>1800</v>
      </c>
    </row>
    <row r="46" spans="1:12">
      <c r="A46" s="4" t="s">
        <v>453</v>
      </c>
    </row>
    <row r="47" spans="1:12">
      <c r="A47" s="3" t="s">
        <v>70</v>
      </c>
    </row>
    <row r="48" spans="1:12">
      <c r="A48" s="4" t="s">
        <v>436</v>
      </c>
      <c r="B48" s="5" t="n">
        <v>2100</v>
      </c>
      <c r="K48" s="5" t="n">
        <v>2100</v>
      </c>
    </row>
  </sheetData>
  <mergeCells count="5">
    <mergeCell ref="A1:A2"/>
    <mergeCell ref="B1:D1"/>
    <mergeCell ref="E1:F1"/>
    <mergeCell ref="G1:H1"/>
    <mergeCell ref="I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3"/>
    <col customWidth="1" max="5" min="5" width="60"/>
    <col customWidth="1" max="6" min="6" width="20"/>
    <col customWidth="1" max="7" min="7" width="29"/>
    <col customWidth="1" max="8" min="8" width="46"/>
    <col customWidth="1" max="9" min="9" width="9"/>
    <col customWidth="1" max="10" min="10" width="66"/>
    <col customWidth="1" max="11" min="11" width="26"/>
    <col customWidth="1" max="12" min="12" width="41"/>
    <col customWidth="1" max="13" min="13" width="9"/>
  </cols>
  <sheetData>
    <row r="1" spans="1:13">
      <c r="A1" s="1" t="s">
        <v>102</v>
      </c>
      <c r="B1" s="2" t="s">
        <v>103</v>
      </c>
      <c r="C1" s="2" t="s">
        <v>104</v>
      </c>
      <c r="D1" s="2" t="s">
        <v>105</v>
      </c>
      <c r="E1" s="2" t="s">
        <v>106</v>
      </c>
      <c r="F1" s="2" t="s">
        <v>107</v>
      </c>
      <c r="G1" s="2" t="s">
        <v>60</v>
      </c>
      <c r="H1" s="2" t="s">
        <v>108</v>
      </c>
      <c r="I1" s="2" t="s">
        <v>109</v>
      </c>
      <c r="J1" s="2" t="s">
        <v>110</v>
      </c>
      <c r="K1" s="2" t="s">
        <v>65</v>
      </c>
      <c r="L1" s="2" t="s">
        <v>111</v>
      </c>
      <c r="M1" s="2" t="s">
        <v>109</v>
      </c>
    </row>
    <row r="2" spans="1:13">
      <c r="A2" s="4" t="s">
        <v>112</v>
      </c>
      <c r="B2" s="7" t="n">
        <v>2</v>
      </c>
      <c r="C2" s="7" t="n">
        <v>12753</v>
      </c>
      <c r="D2" s="7" t="n">
        <v>753</v>
      </c>
      <c r="F2" s="7" t="n">
        <v>-439</v>
      </c>
      <c r="G2" s="7" t="n">
        <v>-7109</v>
      </c>
      <c r="I2" s="7" t="n">
        <v>5960</v>
      </c>
      <c r="K2" s="7" t="n">
        <v>83</v>
      </c>
      <c r="M2" s="7" t="n">
        <v>6043</v>
      </c>
    </row>
    <row r="3" spans="1:13">
      <c r="A3" s="4" t="s">
        <v>113</v>
      </c>
      <c r="B3" s="5" t="n">
        <v>1749004648</v>
      </c>
    </row>
    <row r="4" spans="1:13">
      <c r="A4" s="4" t="s">
        <v>56</v>
      </c>
      <c r="F4" s="5" t="n">
        <v>-283</v>
      </c>
      <c r="I4" s="5" t="n">
        <v>-283</v>
      </c>
      <c r="K4" s="5" t="n">
        <v>14</v>
      </c>
      <c r="M4" s="5" t="n">
        <v>-269</v>
      </c>
    </row>
    <row r="5" spans="1:13">
      <c r="A5" s="4" t="s">
        <v>114</v>
      </c>
      <c r="D5" s="5" t="n">
        <v>2</v>
      </c>
      <c r="G5" s="5" t="n">
        <v>31</v>
      </c>
      <c r="I5" s="5" t="n">
        <v>33</v>
      </c>
      <c r="K5" s="5" t="n">
        <v>31</v>
      </c>
      <c r="M5" s="5" t="n">
        <v>64</v>
      </c>
    </row>
    <row r="6" spans="1:13">
      <c r="A6" s="4" t="s">
        <v>62</v>
      </c>
      <c r="D6" s="5" t="n">
        <v>2</v>
      </c>
      <c r="F6" s="5" t="n">
        <v>-283</v>
      </c>
      <c r="G6" s="5" t="n">
        <v>31</v>
      </c>
      <c r="I6" s="5" t="n">
        <v>-250</v>
      </c>
      <c r="K6" s="5" t="n">
        <v>45</v>
      </c>
      <c r="M6" s="5" t="n">
        <v>-205</v>
      </c>
    </row>
    <row r="7" spans="1:13">
      <c r="A7" s="4" t="s">
        <v>115</v>
      </c>
      <c r="F7" s="5" t="n">
        <v>-343</v>
      </c>
      <c r="I7" s="5" t="n">
        <v>-343</v>
      </c>
      <c r="K7" s="5" t="n">
        <v>-158</v>
      </c>
      <c r="M7" s="5" t="n">
        <v>-501</v>
      </c>
    </row>
    <row r="8" spans="1:13">
      <c r="A8" s="4" t="s">
        <v>116</v>
      </c>
      <c r="B8" s="5" t="n">
        <v>122756</v>
      </c>
    </row>
    <row r="9" spans="1:13">
      <c r="A9" s="4" t="s">
        <v>117</v>
      </c>
      <c r="D9" s="5" t="n">
        <v>-12</v>
      </c>
      <c r="I9" s="5" t="n">
        <v>-12</v>
      </c>
      <c r="K9" s="5" t="n">
        <v>-247</v>
      </c>
      <c r="M9" s="5" t="n">
        <v>-259</v>
      </c>
    </row>
    <row r="10" spans="1:13">
      <c r="A10" s="4" t="s">
        <v>118</v>
      </c>
      <c r="D10" s="5" t="n">
        <v>4</v>
      </c>
      <c r="F10" s="5" t="n">
        <v>-4</v>
      </c>
    </row>
    <row r="11" spans="1:13">
      <c r="A11" s="4" t="s">
        <v>119</v>
      </c>
      <c r="B11" s="7" t="n">
        <v>2</v>
      </c>
      <c r="C11" s="5" t="n">
        <v>12753</v>
      </c>
      <c r="D11" s="5" t="n">
        <v>747</v>
      </c>
      <c r="F11" s="5" t="n">
        <v>-1069</v>
      </c>
      <c r="G11" s="5" t="n">
        <v>-7078</v>
      </c>
      <c r="I11" s="5" t="n">
        <v>5355</v>
      </c>
      <c r="K11" s="5" t="n">
        <v>-277</v>
      </c>
      <c r="M11" s="5" t="n">
        <v>5078</v>
      </c>
    </row>
    <row r="12" spans="1:13">
      <c r="A12" s="4" t="s">
        <v>120</v>
      </c>
      <c r="B12" s="5" t="n">
        <v>1749127404</v>
      </c>
    </row>
    <row r="13" spans="1:13">
      <c r="A13" s="4" t="s">
        <v>121</v>
      </c>
      <c r="E13" s="7" t="n">
        <v>46</v>
      </c>
      <c r="H13" s="7" t="n">
        <v>46</v>
      </c>
      <c r="J13" s="7" t="n">
        <v>11</v>
      </c>
      <c r="L13" s="7" t="n">
        <v>57</v>
      </c>
    </row>
    <row r="14" spans="1:13">
      <c r="A14" s="4" t="s">
        <v>122</v>
      </c>
      <c r="B14" s="7" t="n">
        <v>2</v>
      </c>
      <c r="C14" s="5" t="n">
        <v>12753</v>
      </c>
      <c r="D14" s="5" t="n">
        <v>729</v>
      </c>
      <c r="F14" s="5" t="n">
        <v>-1418</v>
      </c>
      <c r="G14" s="5" t="n">
        <v>-7668</v>
      </c>
      <c r="I14" s="5" t="n">
        <v>4398</v>
      </c>
      <c r="K14" s="5" t="n">
        <v>-414</v>
      </c>
      <c r="M14" s="5" t="n">
        <v>3984</v>
      </c>
    </row>
    <row r="15" spans="1:13">
      <c r="A15" s="4" t="s">
        <v>123</v>
      </c>
      <c r="B15" s="7" t="n">
        <v>2</v>
      </c>
      <c r="C15" s="5" t="n">
        <v>12753</v>
      </c>
      <c r="D15" s="5" t="n">
        <v>729</v>
      </c>
      <c r="F15" s="5" t="n">
        <v>-1464</v>
      </c>
      <c r="G15" s="5" t="n">
        <v>-7668</v>
      </c>
      <c r="I15" s="5" t="n">
        <v>4352</v>
      </c>
      <c r="K15" s="5" t="n">
        <v>-425</v>
      </c>
      <c r="M15" s="5" t="n">
        <v>3927</v>
      </c>
    </row>
    <row r="16" spans="1:13">
      <c r="A16" s="4" t="s">
        <v>124</v>
      </c>
      <c r="B16" s="5" t="n">
        <v>1749127404</v>
      </c>
    </row>
    <row r="17" spans="1:13">
      <c r="A17" s="4" t="s">
        <v>56</v>
      </c>
      <c r="F17" s="5" t="n">
        <v>-248</v>
      </c>
      <c r="I17" s="5" t="n">
        <v>-248</v>
      </c>
      <c r="K17" s="5" t="n">
        <v>28</v>
      </c>
      <c r="M17" s="5" t="n">
        <v>-220</v>
      </c>
    </row>
    <row r="18" spans="1:13">
      <c r="A18" s="4" t="s">
        <v>114</v>
      </c>
      <c r="D18" s="5" t="n">
        <v>-18</v>
      </c>
      <c r="F18" s="5" t="n">
        <v>-3</v>
      </c>
      <c r="G18" s="5" t="n">
        <v>-259</v>
      </c>
      <c r="I18" s="5" t="n">
        <v>-280</v>
      </c>
      <c r="K18" s="5" t="n">
        <v>-87</v>
      </c>
      <c r="M18" s="5" t="n">
        <v>-367</v>
      </c>
    </row>
    <row r="19" spans="1:13">
      <c r="A19" s="4" t="s">
        <v>62</v>
      </c>
      <c r="D19" s="5" t="n">
        <v>-18</v>
      </c>
      <c r="F19" s="5" t="n">
        <v>-251</v>
      </c>
      <c r="G19" s="5" t="n">
        <v>-259</v>
      </c>
      <c r="I19" s="5" t="n">
        <v>-528</v>
      </c>
      <c r="K19" s="5" t="n">
        <v>-59</v>
      </c>
      <c r="M19" s="5" t="n">
        <v>-587</v>
      </c>
    </row>
    <row r="20" spans="1:13">
      <c r="A20" s="4" t="s">
        <v>115</v>
      </c>
      <c r="F20" s="5" t="n">
        <v>-299</v>
      </c>
      <c r="I20" s="5" t="n">
        <v>-299</v>
      </c>
      <c r="K20" s="5" t="n">
        <v>-92</v>
      </c>
      <c r="M20" s="5" t="n">
        <v>-391</v>
      </c>
    </row>
    <row r="21" spans="1:13">
      <c r="A21" s="4" t="s">
        <v>125</v>
      </c>
      <c r="D21" s="5" t="n">
        <v>3</v>
      </c>
      <c r="F21" s="5" t="n">
        <v>-16</v>
      </c>
      <c r="G21" s="5" t="n">
        <v>-9</v>
      </c>
      <c r="I21" s="5" t="n">
        <v>-22</v>
      </c>
      <c r="K21" s="5" t="n">
        <v>11</v>
      </c>
      <c r="M21" s="5" t="n">
        <v>-11</v>
      </c>
    </row>
    <row r="22" spans="1:13">
      <c r="A22" s="4" t="s">
        <v>126</v>
      </c>
      <c r="B22" s="7" t="n">
        <v>2</v>
      </c>
      <c r="C22" s="7" t="n">
        <v>12753</v>
      </c>
      <c r="D22" s="7" t="n">
        <v>714</v>
      </c>
      <c r="F22" s="7" t="n">
        <v>-1984</v>
      </c>
      <c r="G22" s="7" t="n">
        <v>-7936</v>
      </c>
      <c r="I22" s="7" t="n">
        <v>3549</v>
      </c>
      <c r="K22" s="7" t="n">
        <v>-554</v>
      </c>
      <c r="M22" s="7" t="n">
        <v>2995</v>
      </c>
    </row>
    <row r="23" spans="1:13">
      <c r="A23" s="4" t="s">
        <v>127</v>
      </c>
      <c r="B23" s="5" t="n">
        <v>17491274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4</v>
      </c>
      <c r="B1" s="2" t="s">
        <v>1</v>
      </c>
    </row>
    <row r="2" spans="1:3">
      <c r="B2" s="2" t="s">
        <v>2</v>
      </c>
      <c r="C2" s="2" t="s">
        <v>20</v>
      </c>
    </row>
    <row r="3" spans="1:3">
      <c r="A3" s="3" t="s">
        <v>455</v>
      </c>
    </row>
    <row r="4" spans="1:3">
      <c r="A4" s="4" t="s">
        <v>456</v>
      </c>
      <c r="B4" s="7" t="n">
        <v>4394</v>
      </c>
    </row>
    <row r="5" spans="1:3">
      <c r="A5" s="4" t="s">
        <v>457</v>
      </c>
      <c r="B5" s="5" t="n">
        <v>-255</v>
      </c>
    </row>
    <row r="6" spans="1:3">
      <c r="A6" s="4" t="s">
        <v>458</v>
      </c>
      <c r="B6" s="5" t="n">
        <v>4139</v>
      </c>
    </row>
    <row r="7" spans="1:3">
      <c r="A7" s="4" t="s">
        <v>459</v>
      </c>
      <c r="B7" s="5" t="n">
        <v>0</v>
      </c>
      <c r="C7" s="7" t="n">
        <v>0</v>
      </c>
    </row>
    <row r="8" spans="1:3">
      <c r="A8" s="4" t="s">
        <v>330</v>
      </c>
    </row>
    <row r="9" spans="1:3">
      <c r="A9" s="3" t="s">
        <v>455</v>
      </c>
    </row>
    <row r="10" spans="1:3">
      <c r="A10" s="4" t="s">
        <v>456</v>
      </c>
      <c r="B10" s="5" t="n">
        <v>2434</v>
      </c>
    </row>
    <row r="11" spans="1:3">
      <c r="A11" s="4" t="s">
        <v>457</v>
      </c>
      <c r="B11" s="5" t="n">
        <v>-199</v>
      </c>
    </row>
    <row r="12" spans="1:3">
      <c r="A12" s="4" t="s">
        <v>458</v>
      </c>
      <c r="B12" s="5" t="n">
        <v>2235</v>
      </c>
    </row>
    <row r="13" spans="1:3">
      <c r="A13" s="4" t="s">
        <v>339</v>
      </c>
    </row>
    <row r="14" spans="1:3">
      <c r="A14" s="3" t="s">
        <v>455</v>
      </c>
    </row>
    <row r="15" spans="1:3">
      <c r="A15" s="4" t="s">
        <v>456</v>
      </c>
      <c r="B15" s="5" t="n">
        <v>1340</v>
      </c>
    </row>
    <row r="16" spans="1:3">
      <c r="A16" s="4" t="s">
        <v>457</v>
      </c>
      <c r="B16" s="5" t="n">
        <v>-32</v>
      </c>
    </row>
    <row r="17" spans="1:3">
      <c r="A17" s="4" t="s">
        <v>458</v>
      </c>
      <c r="B17" s="5" t="n">
        <v>1308</v>
      </c>
    </row>
    <row r="18" spans="1:3">
      <c r="A18" s="4" t="s">
        <v>335</v>
      </c>
    </row>
    <row r="19" spans="1:3">
      <c r="A19" s="3" t="s">
        <v>455</v>
      </c>
    </row>
    <row r="20" spans="1:3">
      <c r="A20" s="4" t="s">
        <v>456</v>
      </c>
      <c r="B20" s="5" t="n">
        <v>244</v>
      </c>
    </row>
    <row r="21" spans="1:3">
      <c r="A21" s="4" t="s">
        <v>457</v>
      </c>
      <c r="B21" s="5" t="n">
        <v>-22</v>
      </c>
    </row>
    <row r="22" spans="1:3">
      <c r="A22" s="4" t="s">
        <v>458</v>
      </c>
      <c r="B22" s="5" t="n">
        <v>222</v>
      </c>
    </row>
    <row r="23" spans="1:3">
      <c r="A23" s="4" t="s">
        <v>460</v>
      </c>
    </row>
    <row r="24" spans="1:3">
      <c r="A24" s="3" t="s">
        <v>455</v>
      </c>
    </row>
    <row r="25" spans="1:3">
      <c r="A25" s="4" t="s">
        <v>456</v>
      </c>
      <c r="B25" s="5" t="n">
        <v>177</v>
      </c>
    </row>
    <row r="26" spans="1:3">
      <c r="A26" s="4" t="s">
        <v>457</v>
      </c>
      <c r="B26" s="5" t="n">
        <v>-5</v>
      </c>
    </row>
    <row r="27" spans="1:3">
      <c r="A27" s="4" t="s">
        <v>458</v>
      </c>
      <c r="B27" s="5" t="n">
        <v>172</v>
      </c>
    </row>
    <row r="28" spans="1:3">
      <c r="A28" s="4" t="s">
        <v>461</v>
      </c>
    </row>
    <row r="29" spans="1:3">
      <c r="A29" s="3" t="s">
        <v>455</v>
      </c>
    </row>
    <row r="30" spans="1:3">
      <c r="A30" s="4" t="s">
        <v>456</v>
      </c>
      <c r="B30" s="5" t="n">
        <v>128</v>
      </c>
    </row>
    <row r="31" spans="1:3">
      <c r="A31" s="4" t="s">
        <v>457</v>
      </c>
      <c r="B31" s="5" t="n">
        <v>2</v>
      </c>
    </row>
    <row r="32" spans="1:3">
      <c r="A32" s="4" t="s">
        <v>458</v>
      </c>
      <c r="B32" s="5" t="n">
        <v>130</v>
      </c>
    </row>
    <row r="33" spans="1:3">
      <c r="A33" s="4" t="s">
        <v>351</v>
      </c>
    </row>
    <row r="34" spans="1:3">
      <c r="A34" s="3" t="s">
        <v>455</v>
      </c>
    </row>
    <row r="35" spans="1:3">
      <c r="A35" s="4" t="s">
        <v>456</v>
      </c>
      <c r="B35" s="5" t="n">
        <v>46</v>
      </c>
    </row>
    <row r="36" spans="1:3">
      <c r="A36" s="4" t="s">
        <v>457</v>
      </c>
      <c r="B36" s="5" t="n">
        <v>1</v>
      </c>
    </row>
    <row r="37" spans="1:3">
      <c r="A37" s="4" t="s">
        <v>458</v>
      </c>
      <c r="B37" s="5" t="n">
        <v>47</v>
      </c>
    </row>
    <row r="38" spans="1:3">
      <c r="A38" s="4" t="s">
        <v>462</v>
      </c>
    </row>
    <row r="39" spans="1:3">
      <c r="A39" s="3" t="s">
        <v>455</v>
      </c>
    </row>
    <row r="40" spans="1:3">
      <c r="A40" s="4" t="s">
        <v>456</v>
      </c>
      <c r="B40" s="5" t="n">
        <v>25</v>
      </c>
    </row>
    <row r="41" spans="1:3">
      <c r="A41" s="4" t="s">
        <v>458</v>
      </c>
      <c r="B41" s="7" t="n">
        <v>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463</v>
      </c>
      <c r="B1" s="2" t="s">
        <v>19</v>
      </c>
    </row>
    <row r="2" spans="1:5">
      <c r="B2" s="2" t="s">
        <v>464</v>
      </c>
      <c r="C2" s="2" t="s">
        <v>465</v>
      </c>
      <c r="D2" s="2" t="s">
        <v>466</v>
      </c>
      <c r="E2" s="2" t="s">
        <v>467</v>
      </c>
    </row>
    <row r="3" spans="1:5">
      <c r="A3" s="3" t="s">
        <v>468</v>
      </c>
    </row>
    <row r="4" spans="1:5">
      <c r="A4" s="4" t="s">
        <v>469</v>
      </c>
      <c r="B4" s="14" t="n">
        <v>13059</v>
      </c>
      <c r="C4" s="7" t="n">
        <v>157</v>
      </c>
    </row>
    <row r="5" spans="1:5">
      <c r="A5" s="4" t="s">
        <v>470</v>
      </c>
      <c r="B5" s="5" t="n">
        <v>2</v>
      </c>
      <c r="C5" s="5" t="n">
        <v>2</v>
      </c>
    </row>
    <row r="6" spans="1:5">
      <c r="A6" s="4" t="s">
        <v>471</v>
      </c>
      <c r="D6" s="14" t="n">
        <v>29300</v>
      </c>
      <c r="E6" s="7" t="n">
        <v>3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67</v>
      </c>
      <c r="D1" s="2" t="s">
        <v>20</v>
      </c>
    </row>
    <row r="2" spans="1:4">
      <c r="A2" s="3" t="s">
        <v>468</v>
      </c>
    </row>
    <row r="3" spans="1:4">
      <c r="A3" s="4" t="s">
        <v>473</v>
      </c>
      <c r="B3" s="7" t="n">
        <v>9992</v>
      </c>
      <c r="C3" s="7" t="n">
        <v>11103</v>
      </c>
    </row>
    <row r="4" spans="1:4">
      <c r="A4" s="4" t="s">
        <v>168</v>
      </c>
      <c r="B4" s="5" t="n">
        <v>201</v>
      </c>
      <c r="C4" s="5" t="n">
        <v>0</v>
      </c>
      <c r="D4" s="7" t="n">
        <v>0</v>
      </c>
    </row>
    <row r="5" spans="1:4">
      <c r="A5" s="4" t="s">
        <v>474</v>
      </c>
    </row>
    <row r="6" spans="1:4">
      <c r="A6" s="3" t="s">
        <v>468</v>
      </c>
    </row>
    <row r="7" spans="1:4">
      <c r="A7" s="4" t="s">
        <v>473</v>
      </c>
      <c r="B7" s="5" t="n">
        <v>2271</v>
      </c>
      <c r="C7" s="5" t="n">
        <v>2474</v>
      </c>
    </row>
    <row r="8" spans="1:4">
      <c r="A8" s="4" t="s">
        <v>475</v>
      </c>
    </row>
    <row r="9" spans="1:4">
      <c r="A9" s="3" t="s">
        <v>468</v>
      </c>
    </row>
    <row r="10" spans="1:4">
      <c r="A10" s="4" t="s">
        <v>473</v>
      </c>
      <c r="B10" s="5" t="n">
        <v>1554</v>
      </c>
      <c r="C10" s="5" t="n">
        <v>1554</v>
      </c>
    </row>
    <row r="11" spans="1:4">
      <c r="A11" s="4" t="s">
        <v>476</v>
      </c>
    </row>
    <row r="12" spans="1:4">
      <c r="A12" s="3" t="s">
        <v>468</v>
      </c>
    </row>
    <row r="13" spans="1:4">
      <c r="A13" s="4" t="s">
        <v>473</v>
      </c>
      <c r="B13" s="5" t="n">
        <v>1500</v>
      </c>
      <c r="C13" s="5" t="n">
        <v>1500</v>
      </c>
    </row>
    <row r="14" spans="1:4">
      <c r="A14" s="4" t="s">
        <v>477</v>
      </c>
    </row>
    <row r="15" spans="1:4">
      <c r="A15" s="3" t="s">
        <v>468</v>
      </c>
    </row>
    <row r="16" spans="1:4">
      <c r="A16" s="4" t="s">
        <v>473</v>
      </c>
      <c r="B16" s="7" t="n">
        <v>732</v>
      </c>
      <c r="C16" s="7" t="n">
        <v>752</v>
      </c>
    </row>
    <row r="17" spans="1:4">
      <c r="A17" s="4" t="s">
        <v>478</v>
      </c>
    </row>
    <row r="18" spans="1:4">
      <c r="A18" s="3" t="s">
        <v>468</v>
      </c>
    </row>
    <row r="19" spans="1:4">
      <c r="A19" s="4" t="s">
        <v>479</v>
      </c>
      <c r="B19" s="4" t="s">
        <v>480</v>
      </c>
      <c r="C19" s="4" t="s">
        <v>480</v>
      </c>
    </row>
    <row r="20" spans="1:4">
      <c r="A20" s="4" t="s">
        <v>473</v>
      </c>
      <c r="B20" s="7" t="n">
        <v>628</v>
      </c>
      <c r="C20" s="7" t="n">
        <v>628</v>
      </c>
    </row>
    <row r="21" spans="1:4">
      <c r="A21" s="4" t="s">
        <v>481</v>
      </c>
    </row>
    <row r="22" spans="1:4">
      <c r="A22" s="3" t="s">
        <v>468</v>
      </c>
    </row>
    <row r="23" spans="1:4">
      <c r="A23" s="4" t="s">
        <v>473</v>
      </c>
      <c r="C23" s="5" t="n">
        <v>250</v>
      </c>
    </row>
    <row r="24" spans="1:4">
      <c r="A24" s="4" t="s">
        <v>482</v>
      </c>
    </row>
    <row r="25" spans="1:4">
      <c r="A25" s="3" t="s">
        <v>468</v>
      </c>
    </row>
    <row r="26" spans="1:4">
      <c r="A26" s="4" t="s">
        <v>473</v>
      </c>
      <c r="B26" s="5" t="n">
        <v>156</v>
      </c>
    </row>
    <row r="27" spans="1:4">
      <c r="A27" s="4" t="s">
        <v>483</v>
      </c>
    </row>
    <row r="28" spans="1:4">
      <c r="A28" s="3" t="s">
        <v>468</v>
      </c>
    </row>
    <row r="29" spans="1:4">
      <c r="A29" s="4" t="s">
        <v>473</v>
      </c>
      <c r="B29" s="7" t="n">
        <v>128</v>
      </c>
      <c r="C29" s="7" t="n">
        <v>131</v>
      </c>
    </row>
    <row r="30" spans="1:4">
      <c r="A30" s="4" t="s">
        <v>484</v>
      </c>
    </row>
    <row r="31" spans="1:4">
      <c r="A31" s="3" t="s">
        <v>468</v>
      </c>
    </row>
    <row r="32" spans="1:4">
      <c r="A32" s="4" t="s">
        <v>479</v>
      </c>
      <c r="B32" s="4" t="s">
        <v>485</v>
      </c>
      <c r="C32" s="4" t="s">
        <v>485</v>
      </c>
    </row>
    <row r="33" spans="1:4">
      <c r="A33" s="4" t="s">
        <v>473</v>
      </c>
      <c r="C33" s="7" t="n">
        <v>208</v>
      </c>
    </row>
    <row r="34" spans="1:4">
      <c r="A34" s="4" t="s">
        <v>486</v>
      </c>
    </row>
    <row r="35" spans="1:4">
      <c r="A35" s="3" t="s">
        <v>468</v>
      </c>
    </row>
    <row r="36" spans="1:4">
      <c r="A36" s="4" t="s">
        <v>479</v>
      </c>
      <c r="B36" s="4" t="s">
        <v>487</v>
      </c>
      <c r="C36" s="4" t="s">
        <v>487</v>
      </c>
    </row>
    <row r="37" spans="1:4">
      <c r="A37" s="4" t="s">
        <v>473</v>
      </c>
      <c r="B37" s="7" t="n">
        <v>143</v>
      </c>
      <c r="C37" s="7" t="n">
        <v>159</v>
      </c>
    </row>
    <row r="38" spans="1:4">
      <c r="A38" s="4" t="s">
        <v>488</v>
      </c>
    </row>
    <row r="39" spans="1:4">
      <c r="A39" s="3" t="s">
        <v>468</v>
      </c>
    </row>
    <row r="40" spans="1:4">
      <c r="A40" s="4" t="s">
        <v>473</v>
      </c>
      <c r="B40" s="5" t="n">
        <v>1200</v>
      </c>
      <c r="C40" s="5" t="n">
        <v>1200</v>
      </c>
    </row>
    <row r="41" spans="1:4">
      <c r="A41" s="4" t="s">
        <v>489</v>
      </c>
    </row>
    <row r="42" spans="1:4">
      <c r="A42" s="3" t="s">
        <v>468</v>
      </c>
    </row>
    <row r="43" spans="1:4">
      <c r="A43" s="4" t="s">
        <v>473</v>
      </c>
      <c r="B43" s="5" t="n">
        <v>377</v>
      </c>
      <c r="C43" s="5" t="n">
        <v>543</v>
      </c>
    </row>
    <row r="44" spans="1:4">
      <c r="A44" s="4" t="s">
        <v>490</v>
      </c>
    </row>
    <row r="45" spans="1:4">
      <c r="A45" s="3" t="s">
        <v>468</v>
      </c>
    </row>
    <row r="46" spans="1:4">
      <c r="A46" s="4" t="s">
        <v>473</v>
      </c>
      <c r="B46" s="5" t="n">
        <v>322</v>
      </c>
      <c r="C46" s="5" t="n">
        <v>379</v>
      </c>
    </row>
    <row r="47" spans="1:4">
      <c r="A47" s="4" t="s">
        <v>491</v>
      </c>
    </row>
    <row r="48" spans="1:4">
      <c r="A48" s="3" t="s">
        <v>468</v>
      </c>
    </row>
    <row r="49" spans="1:4">
      <c r="A49" s="4" t="s">
        <v>473</v>
      </c>
      <c r="B49" s="7" t="n">
        <v>162</v>
      </c>
      <c r="C49" s="7" t="n">
        <v>212</v>
      </c>
    </row>
    <row r="50" spans="1:4">
      <c r="A50" s="4" t="s">
        <v>492</v>
      </c>
    </row>
    <row r="51" spans="1:4">
      <c r="A51" s="3" t="s">
        <v>468</v>
      </c>
    </row>
    <row r="52" spans="1:4">
      <c r="A52" s="4" t="s">
        <v>479</v>
      </c>
      <c r="B52" s="4" t="s">
        <v>493</v>
      </c>
      <c r="C52" s="4" t="s">
        <v>493</v>
      </c>
    </row>
    <row r="53" spans="1:4">
      <c r="A53" s="4" t="s">
        <v>473</v>
      </c>
      <c r="B53" s="7" t="n">
        <v>300</v>
      </c>
      <c r="C53" s="7" t="n">
        <v>300</v>
      </c>
    </row>
    <row r="54" spans="1:4">
      <c r="A54" s="4" t="s">
        <v>494</v>
      </c>
    </row>
    <row r="55" spans="1:4">
      <c r="A55" s="3" t="s">
        <v>468</v>
      </c>
    </row>
    <row r="56" spans="1:4">
      <c r="A56" s="4" t="s">
        <v>473</v>
      </c>
      <c r="B56" s="5" t="n">
        <v>519</v>
      </c>
      <c r="C56" s="5" t="n">
        <v>813</v>
      </c>
    </row>
    <row r="57" spans="1:4">
      <c r="A57" s="4" t="s">
        <v>168</v>
      </c>
      <c r="B57" s="7" t="n">
        <v>201</v>
      </c>
      <c r="C57" s="7" t="n">
        <v>0</v>
      </c>
    </row>
    <row r="58" spans="1:4">
      <c r="A58" s="4" t="s">
        <v>495</v>
      </c>
    </row>
    <row r="59" spans="1:4">
      <c r="A59" s="3" t="s">
        <v>468</v>
      </c>
    </row>
    <row r="60" spans="1:4">
      <c r="A60" s="4" t="s">
        <v>479</v>
      </c>
      <c r="B60" s="4" t="s">
        <v>496</v>
      </c>
      <c r="C60" s="4" t="s">
        <v>496</v>
      </c>
    </row>
    <row r="61" spans="1:4">
      <c r="A61" s="4" t="s">
        <v>497</v>
      </c>
    </row>
    <row r="62" spans="1:4">
      <c r="A62" s="3" t="s">
        <v>468</v>
      </c>
    </row>
    <row r="63" spans="1:4">
      <c r="A63" s="4" t="s">
        <v>479</v>
      </c>
      <c r="B63" s="4" t="s">
        <v>498</v>
      </c>
      <c r="C63" s="4" t="s">
        <v>498</v>
      </c>
    </row>
    <row r="64" spans="1:4">
      <c r="A64" s="4" t="s">
        <v>499</v>
      </c>
    </row>
    <row r="65" spans="1:4">
      <c r="A65" s="3" t="s">
        <v>468</v>
      </c>
    </row>
    <row r="66" spans="1:4">
      <c r="A66" s="4" t="s">
        <v>479</v>
      </c>
      <c r="B66" s="4" t="s">
        <v>500</v>
      </c>
      <c r="C66" s="4" t="s">
        <v>500</v>
      </c>
    </row>
    <row r="67" spans="1:4">
      <c r="A67" s="4" t="s">
        <v>501</v>
      </c>
    </row>
    <row r="68" spans="1:4">
      <c r="A68" s="3" t="s">
        <v>468</v>
      </c>
    </row>
    <row r="69" spans="1:4">
      <c r="A69" s="4" t="s">
        <v>479</v>
      </c>
      <c r="B69" s="4" t="s">
        <v>502</v>
      </c>
      <c r="C69" s="4" t="s">
        <v>502</v>
      </c>
    </row>
    <row r="70" spans="1:4">
      <c r="A70" s="4" t="s">
        <v>503</v>
      </c>
    </row>
    <row r="71" spans="1:4">
      <c r="A71" s="3" t="s">
        <v>468</v>
      </c>
    </row>
    <row r="72" spans="1:4">
      <c r="A72" s="4" t="s">
        <v>479</v>
      </c>
      <c r="B72" s="4" t="s">
        <v>504</v>
      </c>
      <c r="C72" s="4" t="s">
        <v>504</v>
      </c>
    </row>
    <row r="73" spans="1:4">
      <c r="A73" s="4" t="s">
        <v>505</v>
      </c>
    </row>
    <row r="74" spans="1:4">
      <c r="A74" s="3" t="s">
        <v>468</v>
      </c>
    </row>
    <row r="75" spans="1:4">
      <c r="A75" s="4" t="s">
        <v>479</v>
      </c>
      <c r="B75" s="4" t="s">
        <v>506</v>
      </c>
      <c r="C75" s="4" t="s">
        <v>506</v>
      </c>
    </row>
    <row r="76" spans="1:4">
      <c r="A76" s="4" t="s">
        <v>507</v>
      </c>
    </row>
    <row r="77" spans="1:4">
      <c r="A77" s="3" t="s">
        <v>468</v>
      </c>
    </row>
    <row r="78" spans="1:4">
      <c r="A78" s="4" t="s">
        <v>479</v>
      </c>
      <c r="B78" s="4" t="s">
        <v>508</v>
      </c>
      <c r="C78" s="4" t="s">
        <v>508</v>
      </c>
    </row>
    <row r="79" spans="1:4">
      <c r="A79" s="4" t="s">
        <v>509</v>
      </c>
    </row>
    <row r="80" spans="1:4">
      <c r="A80" s="3" t="s">
        <v>468</v>
      </c>
    </row>
    <row r="81" spans="1:4">
      <c r="A81" s="4" t="s">
        <v>479</v>
      </c>
      <c r="B81" s="4" t="s">
        <v>510</v>
      </c>
      <c r="C81" s="4" t="s">
        <v>510</v>
      </c>
    </row>
    <row r="82" spans="1:4">
      <c r="A82" s="4" t="s">
        <v>511</v>
      </c>
    </row>
    <row r="83" spans="1:4">
      <c r="A83" s="3" t="s">
        <v>468</v>
      </c>
    </row>
    <row r="84" spans="1:4">
      <c r="A84" s="4" t="s">
        <v>479</v>
      </c>
      <c r="B84" s="4" t="s">
        <v>512</v>
      </c>
      <c r="C84" s="4" t="s">
        <v>512</v>
      </c>
    </row>
    <row r="85" spans="1:4">
      <c r="A85" s="4" t="s">
        <v>513</v>
      </c>
    </row>
    <row r="86" spans="1:4">
      <c r="A86" s="3" t="s">
        <v>468</v>
      </c>
    </row>
    <row r="87" spans="1:4">
      <c r="A87" s="4" t="s">
        <v>514</v>
      </c>
      <c r="B87" s="4" t="s">
        <v>515</v>
      </c>
      <c r="C87" s="4" t="s">
        <v>515</v>
      </c>
    </row>
    <row r="88" spans="1:4">
      <c r="A88" s="4" t="s">
        <v>516</v>
      </c>
    </row>
    <row r="89" spans="1:4">
      <c r="A89" s="3" t="s">
        <v>468</v>
      </c>
    </row>
    <row r="90" spans="1:4">
      <c r="A90" s="4" t="s">
        <v>514</v>
      </c>
      <c r="B90" s="4" t="s">
        <v>517</v>
      </c>
      <c r="C90" s="4" t="s">
        <v>517</v>
      </c>
    </row>
    <row r="91" spans="1:4">
      <c r="A91" s="4" t="s">
        <v>518</v>
      </c>
    </row>
    <row r="92" spans="1:4">
      <c r="A92" s="3" t="s">
        <v>468</v>
      </c>
    </row>
    <row r="93" spans="1:4">
      <c r="A93" s="4" t="s">
        <v>514</v>
      </c>
      <c r="B93" s="4" t="s">
        <v>517</v>
      </c>
      <c r="C93" s="4" t="s">
        <v>517</v>
      </c>
    </row>
    <row r="94" spans="1:4">
      <c r="A94" s="4" t="s">
        <v>519</v>
      </c>
    </row>
    <row r="95" spans="1:4">
      <c r="A95" s="3" t="s">
        <v>468</v>
      </c>
    </row>
    <row r="96" spans="1:4">
      <c r="A96" s="4" t="s">
        <v>479</v>
      </c>
      <c r="B96" s="4" t="s">
        <v>520</v>
      </c>
      <c r="C96" s="4" t="s">
        <v>520</v>
      </c>
    </row>
    <row r="97" spans="1:4">
      <c r="A97" s="4" t="s">
        <v>521</v>
      </c>
    </row>
    <row r="98" spans="1:4">
      <c r="A98" s="3" t="s">
        <v>468</v>
      </c>
    </row>
    <row r="99" spans="1:4">
      <c r="A99" s="4" t="s">
        <v>514</v>
      </c>
      <c r="B99" s="4" t="s">
        <v>522</v>
      </c>
      <c r="C99" s="4" t="s">
        <v>522</v>
      </c>
    </row>
    <row r="100" spans="1:4">
      <c r="A100" s="4" t="s">
        <v>523</v>
      </c>
    </row>
    <row r="101" spans="1:4">
      <c r="A101" s="3" t="s">
        <v>468</v>
      </c>
    </row>
    <row r="102" spans="1:4">
      <c r="A102" s="4" t="s">
        <v>479</v>
      </c>
      <c r="B102" s="4" t="s">
        <v>524</v>
      </c>
      <c r="C102" s="4" t="s">
        <v>524</v>
      </c>
    </row>
    <row r="103" spans="1:4">
      <c r="A103" s="4" t="s">
        <v>525</v>
      </c>
    </row>
    <row r="104" spans="1:4">
      <c r="A104" s="3" t="s">
        <v>468</v>
      </c>
    </row>
    <row r="105" spans="1:4">
      <c r="A105" s="4" t="s">
        <v>479</v>
      </c>
      <c r="B105" s="4" t="s">
        <v>526</v>
      </c>
      <c r="C105" s="4" t="s">
        <v>526</v>
      </c>
    </row>
    <row r="106" spans="1:4">
      <c r="A106" s="4" t="s">
        <v>527</v>
      </c>
    </row>
    <row r="107" spans="1:4">
      <c r="A107" s="3" t="s">
        <v>468</v>
      </c>
    </row>
    <row r="108" spans="1:4">
      <c r="A108" s="4" t="s">
        <v>479</v>
      </c>
      <c r="B108" s="4" t="s">
        <v>528</v>
      </c>
      <c r="C108" s="4" t="s">
        <v>528</v>
      </c>
    </row>
    <row r="109" spans="1:4">
      <c r="A109" s="4" t="s">
        <v>529</v>
      </c>
    </row>
    <row r="110" spans="1:4">
      <c r="A110" s="3" t="s">
        <v>468</v>
      </c>
    </row>
    <row r="111" spans="1:4">
      <c r="A111" s="4" t="s">
        <v>514</v>
      </c>
      <c r="B111" s="4" t="s">
        <v>407</v>
      </c>
      <c r="C111" s="4" t="s">
        <v>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7</v>
      </c>
    </row>
    <row r="2" spans="1:3">
      <c r="A2" s="3" t="s">
        <v>531</v>
      </c>
    </row>
    <row r="3" spans="1:3">
      <c r="A3" s="4" t="s">
        <v>532</v>
      </c>
      <c r="B3" s="7" t="n">
        <v>99</v>
      </c>
      <c r="C3" s="7" t="n">
        <v>1164</v>
      </c>
    </row>
    <row r="4" spans="1:3">
      <c r="A4" s="4" t="s">
        <v>533</v>
      </c>
      <c r="B4" s="5" t="n">
        <v>99</v>
      </c>
      <c r="C4" s="5" t="n">
        <v>1164</v>
      </c>
    </row>
    <row r="5" spans="1:3">
      <c r="A5" s="4" t="s">
        <v>534</v>
      </c>
      <c r="B5" s="5" t="n">
        <v>18</v>
      </c>
      <c r="C5" s="5" t="n">
        <v>34</v>
      </c>
    </row>
    <row r="6" spans="1:3">
      <c r="A6" s="4" t="s">
        <v>535</v>
      </c>
      <c r="B6" s="5" t="n">
        <v>81</v>
      </c>
      <c r="C6" s="5" t="n">
        <v>1130</v>
      </c>
    </row>
    <row r="7" spans="1:3">
      <c r="A7" s="4" t="s">
        <v>536</v>
      </c>
    </row>
    <row r="8" spans="1:3">
      <c r="A8" s="3" t="s">
        <v>531</v>
      </c>
    </row>
    <row r="9" spans="1:3">
      <c r="A9" s="4" t="s">
        <v>532</v>
      </c>
      <c r="B9" s="5" t="n">
        <v>59</v>
      </c>
      <c r="C9" s="5" t="n">
        <v>81</v>
      </c>
    </row>
    <row r="10" spans="1:3">
      <c r="A10" s="4" t="s">
        <v>533</v>
      </c>
      <c r="B10" s="5" t="n">
        <v>59</v>
      </c>
      <c r="C10" s="5" t="n">
        <v>81</v>
      </c>
    </row>
    <row r="11" spans="1:3">
      <c r="A11" s="4" t="s">
        <v>537</v>
      </c>
    </row>
    <row r="12" spans="1:3">
      <c r="A12" s="3" t="s">
        <v>531</v>
      </c>
    </row>
    <row r="13" spans="1:3">
      <c r="A13" s="4" t="s">
        <v>532</v>
      </c>
      <c r="B13" s="5" t="n">
        <v>40</v>
      </c>
      <c r="C13" s="5" t="n">
        <v>1083</v>
      </c>
    </row>
    <row r="14" spans="1:3">
      <c r="A14" s="4" t="s">
        <v>533</v>
      </c>
      <c r="B14" s="5" t="n">
        <v>40</v>
      </c>
      <c r="C14" s="5" t="n">
        <v>1083</v>
      </c>
    </row>
    <row r="15" spans="1:3">
      <c r="A15" s="4" t="s">
        <v>538</v>
      </c>
    </row>
    <row r="16" spans="1:3">
      <c r="A16" s="3" t="s">
        <v>531</v>
      </c>
    </row>
    <row r="17" spans="1:3">
      <c r="A17" s="4" t="s">
        <v>532</v>
      </c>
      <c r="B17" s="5" t="n">
        <v>3</v>
      </c>
      <c r="C17" s="5" t="n">
        <v>5</v>
      </c>
    </row>
    <row r="18" spans="1:3">
      <c r="A18" s="4" t="s">
        <v>533</v>
      </c>
      <c r="B18" s="5" t="n">
        <v>3</v>
      </c>
      <c r="C18" s="5" t="n">
        <v>5</v>
      </c>
    </row>
    <row r="19" spans="1:3">
      <c r="A19" s="4" t="s">
        <v>539</v>
      </c>
    </row>
    <row r="20" spans="1:3">
      <c r="A20" s="3" t="s">
        <v>531</v>
      </c>
    </row>
    <row r="21" spans="1:3">
      <c r="A21" s="4" t="s">
        <v>532</v>
      </c>
      <c r="C21" s="5" t="n">
        <v>5</v>
      </c>
    </row>
    <row r="22" spans="1:3">
      <c r="A22" s="4" t="s">
        <v>533</v>
      </c>
      <c r="C22" s="5" t="n">
        <v>5</v>
      </c>
    </row>
    <row r="23" spans="1:3">
      <c r="A23" s="4" t="s">
        <v>540</v>
      </c>
    </row>
    <row r="24" spans="1:3">
      <c r="A24" s="3" t="s">
        <v>531</v>
      </c>
    </row>
    <row r="25" spans="1:3">
      <c r="A25" s="4" t="s">
        <v>532</v>
      </c>
      <c r="B25" s="5" t="n">
        <v>56</v>
      </c>
    </row>
    <row r="26" spans="1:3">
      <c r="A26" s="4" t="s">
        <v>533</v>
      </c>
      <c r="B26" s="5" t="n">
        <v>56</v>
      </c>
    </row>
    <row r="27" spans="1:3">
      <c r="A27" s="4" t="s">
        <v>541</v>
      </c>
    </row>
    <row r="28" spans="1:3">
      <c r="A28" s="3" t="s">
        <v>531</v>
      </c>
    </row>
    <row r="29" spans="1:3">
      <c r="A29" s="4" t="s">
        <v>532</v>
      </c>
      <c r="C29" s="5" t="n">
        <v>71</v>
      </c>
    </row>
    <row r="30" spans="1:3">
      <c r="A30" s="4" t="s">
        <v>533</v>
      </c>
      <c r="C30" s="5" t="n">
        <v>71</v>
      </c>
    </row>
    <row r="31" spans="1:3">
      <c r="A31" s="4" t="s">
        <v>542</v>
      </c>
    </row>
    <row r="32" spans="1:3">
      <c r="A32" s="3" t="s">
        <v>531</v>
      </c>
    </row>
    <row r="33" spans="1:3">
      <c r="A33" s="4" t="s">
        <v>532</v>
      </c>
      <c r="B33" s="5" t="n">
        <v>15</v>
      </c>
      <c r="C33" s="5" t="n">
        <v>70</v>
      </c>
    </row>
    <row r="34" spans="1:3">
      <c r="A34" s="4" t="s">
        <v>533</v>
      </c>
      <c r="B34" s="5" t="n">
        <v>15</v>
      </c>
      <c r="C34" s="5" t="n">
        <v>70</v>
      </c>
    </row>
    <row r="35" spans="1:3">
      <c r="A35" s="4" t="s">
        <v>543</v>
      </c>
    </row>
    <row r="36" spans="1:3">
      <c r="A36" s="3" t="s">
        <v>531</v>
      </c>
    </row>
    <row r="37" spans="1:3">
      <c r="A37" s="4" t="s">
        <v>532</v>
      </c>
      <c r="C37" s="5" t="n">
        <v>998</v>
      </c>
    </row>
    <row r="38" spans="1:3">
      <c r="A38" s="4" t="s">
        <v>533</v>
      </c>
      <c r="C38" s="5" t="n">
        <v>998</v>
      </c>
    </row>
    <row r="39" spans="1:3">
      <c r="A39" s="4" t="s">
        <v>544</v>
      </c>
    </row>
    <row r="40" spans="1:3">
      <c r="A40" s="3" t="s">
        <v>531</v>
      </c>
    </row>
    <row r="41" spans="1:3">
      <c r="A41" s="4" t="s">
        <v>532</v>
      </c>
      <c r="B41" s="5" t="n">
        <v>20</v>
      </c>
      <c r="C41" s="5" t="n">
        <v>12</v>
      </c>
    </row>
    <row r="42" spans="1:3">
      <c r="A42" s="4" t="s">
        <v>533</v>
      </c>
      <c r="B42" s="5" t="n">
        <v>20</v>
      </c>
      <c r="C42" s="5" t="n">
        <v>12</v>
      </c>
    </row>
    <row r="43" spans="1:3">
      <c r="A43" s="4" t="s">
        <v>545</v>
      </c>
    </row>
    <row r="44" spans="1:3">
      <c r="A44" s="3" t="s">
        <v>531</v>
      </c>
    </row>
    <row r="45" spans="1:3">
      <c r="A45" s="4" t="s">
        <v>532</v>
      </c>
      <c r="B45" s="5" t="n">
        <v>5</v>
      </c>
      <c r="C45" s="5" t="n">
        <v>3</v>
      </c>
    </row>
    <row r="46" spans="1:3">
      <c r="A46" s="4" t="s">
        <v>533</v>
      </c>
      <c r="B46" s="7" t="n">
        <v>5</v>
      </c>
      <c r="C46" s="7"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7</v>
      </c>
    </row>
    <row r="2" spans="1:3">
      <c r="A2" s="3" t="s">
        <v>547</v>
      </c>
    </row>
    <row r="3" spans="1:3">
      <c r="A3" s="4" t="s">
        <v>548</v>
      </c>
      <c r="B3" s="7" t="n">
        <v>10571</v>
      </c>
      <c r="C3" s="7" t="n">
        <v>11630</v>
      </c>
    </row>
    <row r="4" spans="1:3">
      <c r="A4" s="4" t="s">
        <v>549</v>
      </c>
      <c r="B4" s="5" t="n">
        <v>10697</v>
      </c>
      <c r="C4" s="5" t="n">
        <v>12110</v>
      </c>
    </row>
    <row r="5" spans="1:3">
      <c r="A5" s="4" t="s">
        <v>534</v>
      </c>
      <c r="B5" s="5" t="n">
        <v>9044</v>
      </c>
      <c r="C5" s="5" t="n">
        <v>10362</v>
      </c>
    </row>
    <row r="6" spans="1:3">
      <c r="A6" s="4" t="s">
        <v>535</v>
      </c>
      <c r="B6" s="5" t="n">
        <v>1527</v>
      </c>
      <c r="C6" s="5" t="n">
        <v>1268</v>
      </c>
    </row>
    <row r="7" spans="1:3">
      <c r="A7" s="4" t="s">
        <v>550</v>
      </c>
    </row>
    <row r="8" spans="1:3">
      <c r="A8" s="3" t="s">
        <v>547</v>
      </c>
    </row>
    <row r="9" spans="1:3">
      <c r="A9" s="4" t="s">
        <v>548</v>
      </c>
      <c r="B9" s="5" t="n">
        <v>104</v>
      </c>
      <c r="C9" s="5" t="n">
        <v>109</v>
      </c>
    </row>
    <row r="10" spans="1:3">
      <c r="A10" s="4" t="s">
        <v>549</v>
      </c>
      <c r="B10" s="5" t="n">
        <v>104</v>
      </c>
      <c r="C10" s="5" t="n">
        <v>109</v>
      </c>
    </row>
    <row r="11" spans="1:3">
      <c r="A11" s="4" t="s">
        <v>551</v>
      </c>
    </row>
    <row r="12" spans="1:3">
      <c r="A12" s="3" t="s">
        <v>547</v>
      </c>
    </row>
    <row r="13" spans="1:3">
      <c r="A13" s="4" t="s">
        <v>548</v>
      </c>
      <c r="B13" s="5" t="n">
        <v>10467</v>
      </c>
      <c r="C13" s="5" t="n">
        <v>11521</v>
      </c>
    </row>
    <row r="14" spans="1:3">
      <c r="A14" s="4" t="s">
        <v>549</v>
      </c>
      <c r="B14" s="5" t="n">
        <v>10593</v>
      </c>
      <c r="C14" s="5" t="n">
        <v>12001</v>
      </c>
    </row>
    <row r="15" spans="1:3">
      <c r="A15" s="4" t="s">
        <v>552</v>
      </c>
    </row>
    <row r="16" spans="1:3">
      <c r="A16" s="3" t="s">
        <v>547</v>
      </c>
    </row>
    <row r="17" spans="1:3">
      <c r="A17" s="4" t="s">
        <v>548</v>
      </c>
      <c r="B17" s="5" t="n">
        <v>7</v>
      </c>
    </row>
    <row r="18" spans="1:3">
      <c r="A18" s="4" t="s">
        <v>549</v>
      </c>
      <c r="B18" s="5" t="n">
        <v>7</v>
      </c>
    </row>
    <row r="19" spans="1:3">
      <c r="A19" s="4" t="s">
        <v>553</v>
      </c>
    </row>
    <row r="20" spans="1:3">
      <c r="A20" s="3" t="s">
        <v>547</v>
      </c>
    </row>
    <row r="21" spans="1:3">
      <c r="A21" s="4" t="s">
        <v>548</v>
      </c>
      <c r="B21" s="5" t="n">
        <v>49</v>
      </c>
      <c r="C21" s="5" t="n">
        <v>49</v>
      </c>
    </row>
    <row r="22" spans="1:3">
      <c r="A22" s="4" t="s">
        <v>549</v>
      </c>
      <c r="B22" s="5" t="n">
        <v>49</v>
      </c>
      <c r="C22" s="5" t="n">
        <v>49</v>
      </c>
    </row>
    <row r="23" spans="1:3">
      <c r="A23" s="4" t="s">
        <v>554</v>
      </c>
    </row>
    <row r="24" spans="1:3">
      <c r="A24" s="3" t="s">
        <v>547</v>
      </c>
    </row>
    <row r="25" spans="1:3">
      <c r="A25" s="4" t="s">
        <v>548</v>
      </c>
      <c r="B25" s="5" t="n">
        <v>48</v>
      </c>
      <c r="C25" s="5" t="n">
        <v>59</v>
      </c>
    </row>
    <row r="26" spans="1:3">
      <c r="A26" s="4" t="s">
        <v>549</v>
      </c>
      <c r="B26" s="5" t="n">
        <v>48</v>
      </c>
      <c r="C26" s="5" t="n">
        <v>59</v>
      </c>
    </row>
    <row r="27" spans="1:3">
      <c r="A27" s="4" t="s">
        <v>555</v>
      </c>
    </row>
    <row r="28" spans="1:3">
      <c r="A28" s="3" t="s">
        <v>547</v>
      </c>
    </row>
    <row r="29" spans="1:3">
      <c r="A29" s="4" t="s">
        <v>548</v>
      </c>
      <c r="C29" s="5" t="n">
        <v>1</v>
      </c>
    </row>
    <row r="30" spans="1:3">
      <c r="A30" s="4" t="s">
        <v>549</v>
      </c>
      <c r="C30" s="5" t="n">
        <v>1</v>
      </c>
    </row>
    <row r="31" spans="1:3">
      <c r="A31" s="4" t="s">
        <v>556</v>
      </c>
    </row>
    <row r="32" spans="1:3">
      <c r="A32" s="3" t="s">
        <v>547</v>
      </c>
    </row>
    <row r="33" spans="1:3">
      <c r="A33" s="4" t="s">
        <v>548</v>
      </c>
      <c r="B33" s="5" t="n">
        <v>10075</v>
      </c>
      <c r="C33" s="5" t="n">
        <v>11198</v>
      </c>
    </row>
    <row r="34" spans="1:3">
      <c r="A34" s="4" t="s">
        <v>549</v>
      </c>
      <c r="B34" s="5" t="n">
        <v>10201</v>
      </c>
      <c r="C34" s="5" t="n">
        <v>11678</v>
      </c>
    </row>
    <row r="35" spans="1:3">
      <c r="A35" s="4" t="s">
        <v>557</v>
      </c>
    </row>
    <row r="36" spans="1:3">
      <c r="A36" s="3" t="s">
        <v>547</v>
      </c>
    </row>
    <row r="37" spans="1:3">
      <c r="A37" s="4" t="s">
        <v>548</v>
      </c>
      <c r="B37" s="5" t="n">
        <v>9992</v>
      </c>
      <c r="C37" s="5" t="n">
        <v>11103</v>
      </c>
    </row>
    <row r="38" spans="1:3">
      <c r="A38" s="4" t="s">
        <v>549</v>
      </c>
      <c r="B38" s="5" t="n">
        <v>10089</v>
      </c>
      <c r="C38" s="5" t="n">
        <v>11548</v>
      </c>
    </row>
    <row r="39" spans="1:3">
      <c r="A39" s="4" t="s">
        <v>558</v>
      </c>
    </row>
    <row r="40" spans="1:3">
      <c r="A40" s="3" t="s">
        <v>547</v>
      </c>
    </row>
    <row r="41" spans="1:3">
      <c r="A41" s="4" t="s">
        <v>548</v>
      </c>
      <c r="B41" s="5" t="n">
        <v>112</v>
      </c>
      <c r="C41" s="5" t="n">
        <v>129</v>
      </c>
    </row>
    <row r="42" spans="1:3">
      <c r="A42" s="4" t="s">
        <v>549</v>
      </c>
      <c r="B42" s="5" t="n">
        <v>112</v>
      </c>
      <c r="C42" s="5" t="n">
        <v>130</v>
      </c>
    </row>
    <row r="43" spans="1:3">
      <c r="A43" s="4" t="s">
        <v>559</v>
      </c>
    </row>
    <row r="44" spans="1:3">
      <c r="A44" s="3" t="s">
        <v>547</v>
      </c>
    </row>
    <row r="45" spans="1:3">
      <c r="A45" s="4" t="s">
        <v>548</v>
      </c>
      <c r="B45" s="5" t="n">
        <v>-29</v>
      </c>
      <c r="C45" s="5" t="n">
        <v>-34</v>
      </c>
    </row>
    <row r="46" spans="1:3">
      <c r="A46" s="4" t="s">
        <v>560</v>
      </c>
    </row>
    <row r="47" spans="1:3">
      <c r="A47" s="3" t="s">
        <v>547</v>
      </c>
    </row>
    <row r="48" spans="1:3">
      <c r="A48" s="4" t="s">
        <v>548</v>
      </c>
      <c r="B48" s="5" t="n">
        <v>307</v>
      </c>
      <c r="C48" s="5" t="n">
        <v>310</v>
      </c>
    </row>
    <row r="49" spans="1:3">
      <c r="A49" s="4" t="s">
        <v>549</v>
      </c>
      <c r="B49" s="5" t="n">
        <v>307</v>
      </c>
      <c r="C49" s="5" t="n">
        <v>310</v>
      </c>
    </row>
    <row r="50" spans="1:3">
      <c r="A50" s="4" t="s">
        <v>561</v>
      </c>
    </row>
    <row r="51" spans="1:3">
      <c r="A51" s="3" t="s">
        <v>547</v>
      </c>
    </row>
    <row r="52" spans="1:3">
      <c r="A52" s="4" t="s">
        <v>548</v>
      </c>
      <c r="B52" s="5" t="n">
        <v>85</v>
      </c>
      <c r="C52" s="5" t="n">
        <v>13</v>
      </c>
    </row>
    <row r="53" spans="1:3">
      <c r="A53" s="4" t="s">
        <v>549</v>
      </c>
      <c r="B53" s="7" t="n">
        <v>85</v>
      </c>
      <c r="C53" s="7"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7</v>
      </c>
    </row>
    <row r="2" spans="1:3">
      <c r="A2" s="3" t="s">
        <v>563</v>
      </c>
    </row>
    <row r="3" spans="1:3">
      <c r="A3" s="4" t="s">
        <v>564</v>
      </c>
      <c r="B3" s="7" t="n">
        <v>99</v>
      </c>
      <c r="C3" s="7" t="n">
        <v>1164</v>
      </c>
    </row>
    <row r="4" spans="1:3">
      <c r="A4" s="4" t="s">
        <v>565</v>
      </c>
      <c r="B4" s="5" t="n">
        <v>10697</v>
      </c>
      <c r="C4" s="5" t="n">
        <v>12110</v>
      </c>
    </row>
    <row r="5" spans="1:3">
      <c r="A5" s="4" t="s">
        <v>536</v>
      </c>
    </row>
    <row r="6" spans="1:3">
      <c r="A6" s="3" t="s">
        <v>563</v>
      </c>
    </row>
    <row r="7" spans="1:3">
      <c r="A7" s="4" t="s">
        <v>564</v>
      </c>
      <c r="B7" s="5" t="n">
        <v>59</v>
      </c>
      <c r="C7" s="5" t="n">
        <v>81</v>
      </c>
    </row>
    <row r="8" spans="1:3">
      <c r="A8" s="4" t="s">
        <v>566</v>
      </c>
    </row>
    <row r="9" spans="1:3">
      <c r="A9" s="3" t="s">
        <v>563</v>
      </c>
    </row>
    <row r="10" spans="1:3">
      <c r="A10" s="4" t="s">
        <v>564</v>
      </c>
      <c r="B10" s="5" t="n">
        <v>59</v>
      </c>
      <c r="C10" s="5" t="n">
        <v>81</v>
      </c>
    </row>
    <row r="11" spans="1:3">
      <c r="A11" s="4" t="s">
        <v>567</v>
      </c>
    </row>
    <row r="12" spans="1:3">
      <c r="A12" s="3" t="s">
        <v>563</v>
      </c>
    </row>
    <row r="13" spans="1:3">
      <c r="A13" s="4" t="s">
        <v>564</v>
      </c>
      <c r="B13" s="5" t="n">
        <v>59</v>
      </c>
      <c r="C13" s="5" t="n">
        <v>81</v>
      </c>
    </row>
    <row r="14" spans="1:3">
      <c r="A14" s="4" t="s">
        <v>568</v>
      </c>
    </row>
    <row r="15" spans="1:3">
      <c r="A15" s="3" t="s">
        <v>563</v>
      </c>
    </row>
    <row r="16" spans="1:3">
      <c r="A16" s="4" t="s">
        <v>564</v>
      </c>
      <c r="B16" s="5" t="n">
        <v>56</v>
      </c>
    </row>
    <row r="17" spans="1:3">
      <c r="A17" s="4" t="s">
        <v>569</v>
      </c>
    </row>
    <row r="18" spans="1:3">
      <c r="A18" s="3" t="s">
        <v>563</v>
      </c>
    </row>
    <row r="19" spans="1:3">
      <c r="A19" s="4" t="s">
        <v>564</v>
      </c>
      <c r="B19" s="5" t="n">
        <v>56</v>
      </c>
    </row>
    <row r="20" spans="1:3">
      <c r="A20" s="4" t="s">
        <v>570</v>
      </c>
    </row>
    <row r="21" spans="1:3">
      <c r="A21" s="3" t="s">
        <v>563</v>
      </c>
    </row>
    <row r="22" spans="1:3">
      <c r="A22" s="4" t="s">
        <v>564</v>
      </c>
      <c r="B22" s="5" t="n">
        <v>56</v>
      </c>
    </row>
    <row r="23" spans="1:3">
      <c r="A23" s="4" t="s">
        <v>571</v>
      </c>
    </row>
    <row r="24" spans="1:3">
      <c r="A24" s="3" t="s">
        <v>563</v>
      </c>
    </row>
    <row r="25" spans="1:3">
      <c r="A25" s="4" t="s">
        <v>564</v>
      </c>
      <c r="B25" s="5" t="n">
        <v>3</v>
      </c>
      <c r="C25" s="5" t="n">
        <v>5</v>
      </c>
    </row>
    <row r="26" spans="1:3">
      <c r="A26" s="4" t="s">
        <v>572</v>
      </c>
    </row>
    <row r="27" spans="1:3">
      <c r="A27" s="3" t="s">
        <v>563</v>
      </c>
    </row>
    <row r="28" spans="1:3">
      <c r="A28" s="4" t="s">
        <v>564</v>
      </c>
      <c r="B28" s="5" t="n">
        <v>3</v>
      </c>
      <c r="C28" s="5" t="n">
        <v>5</v>
      </c>
    </row>
    <row r="29" spans="1:3">
      <c r="A29" s="4" t="s">
        <v>573</v>
      </c>
    </row>
    <row r="30" spans="1:3">
      <c r="A30" s="3" t="s">
        <v>563</v>
      </c>
    </row>
    <row r="31" spans="1:3">
      <c r="A31" s="4" t="s">
        <v>564</v>
      </c>
      <c r="B31" s="5" t="n">
        <v>3</v>
      </c>
      <c r="C31" s="5" t="n">
        <v>5</v>
      </c>
    </row>
    <row r="32" spans="1:3">
      <c r="A32" s="4" t="s">
        <v>574</v>
      </c>
    </row>
    <row r="33" spans="1:3">
      <c r="A33" s="3" t="s">
        <v>563</v>
      </c>
    </row>
    <row r="34" spans="1:3">
      <c r="A34" s="4" t="s">
        <v>564</v>
      </c>
      <c r="C34" s="5" t="n">
        <v>5</v>
      </c>
    </row>
    <row r="35" spans="1:3">
      <c r="A35" s="4" t="s">
        <v>575</v>
      </c>
    </row>
    <row r="36" spans="1:3">
      <c r="A36" s="3" t="s">
        <v>563</v>
      </c>
    </row>
    <row r="37" spans="1:3">
      <c r="A37" s="4" t="s">
        <v>564</v>
      </c>
      <c r="C37" s="5" t="n">
        <v>5</v>
      </c>
    </row>
    <row r="38" spans="1:3">
      <c r="A38" s="4" t="s">
        <v>576</v>
      </c>
    </row>
    <row r="39" spans="1:3">
      <c r="A39" s="3" t="s">
        <v>563</v>
      </c>
    </row>
    <row r="40" spans="1:3">
      <c r="A40" s="4" t="s">
        <v>564</v>
      </c>
      <c r="C40" s="5" t="n">
        <v>5</v>
      </c>
    </row>
    <row r="41" spans="1:3">
      <c r="A41" s="4" t="s">
        <v>577</v>
      </c>
    </row>
    <row r="42" spans="1:3">
      <c r="A42" s="3" t="s">
        <v>563</v>
      </c>
    </row>
    <row r="43" spans="1:3">
      <c r="A43" s="4" t="s">
        <v>564</v>
      </c>
      <c r="C43" s="5" t="n">
        <v>71</v>
      </c>
    </row>
    <row r="44" spans="1:3">
      <c r="A44" s="4" t="s">
        <v>578</v>
      </c>
    </row>
    <row r="45" spans="1:3">
      <c r="A45" s="3" t="s">
        <v>563</v>
      </c>
    </row>
    <row r="46" spans="1:3">
      <c r="A46" s="4" t="s">
        <v>564</v>
      </c>
      <c r="C46" s="5" t="n">
        <v>71</v>
      </c>
    </row>
    <row r="47" spans="1:3">
      <c r="A47" s="4" t="s">
        <v>579</v>
      </c>
    </row>
    <row r="48" spans="1:3">
      <c r="A48" s="3" t="s">
        <v>563</v>
      </c>
    </row>
    <row r="49" spans="1:3">
      <c r="A49" s="4" t="s">
        <v>564</v>
      </c>
      <c r="C49" s="5" t="n">
        <v>71</v>
      </c>
    </row>
    <row r="50" spans="1:3">
      <c r="A50" s="4" t="s">
        <v>550</v>
      </c>
    </row>
    <row r="51" spans="1:3">
      <c r="A51" s="3" t="s">
        <v>563</v>
      </c>
    </row>
    <row r="52" spans="1:3">
      <c r="A52" s="4" t="s">
        <v>565</v>
      </c>
      <c r="B52" s="5" t="n">
        <v>104</v>
      </c>
      <c r="C52" s="5" t="n">
        <v>109</v>
      </c>
    </row>
    <row r="53" spans="1:3">
      <c r="A53" s="4" t="s">
        <v>580</v>
      </c>
    </row>
    <row r="54" spans="1:3">
      <c r="A54" s="3" t="s">
        <v>563</v>
      </c>
    </row>
    <row r="55" spans="1:3">
      <c r="A55" s="4" t="s">
        <v>565</v>
      </c>
      <c r="B55" s="5" t="n">
        <v>104</v>
      </c>
      <c r="C55" s="5" t="n">
        <v>109</v>
      </c>
    </row>
    <row r="56" spans="1:3">
      <c r="A56" s="4" t="s">
        <v>581</v>
      </c>
    </row>
    <row r="57" spans="1:3">
      <c r="A57" s="3" t="s">
        <v>563</v>
      </c>
    </row>
    <row r="58" spans="1:3">
      <c r="A58" s="4" t="s">
        <v>565</v>
      </c>
      <c r="B58" s="5" t="n">
        <v>55</v>
      </c>
      <c r="C58" s="5" t="n">
        <v>60</v>
      </c>
    </row>
    <row r="59" spans="1:3">
      <c r="A59" s="4" t="s">
        <v>582</v>
      </c>
    </row>
    <row r="60" spans="1:3">
      <c r="A60" s="3" t="s">
        <v>563</v>
      </c>
    </row>
    <row r="61" spans="1:3">
      <c r="A61" s="4" t="s">
        <v>565</v>
      </c>
      <c r="B61" s="5" t="n">
        <v>49</v>
      </c>
      <c r="C61" s="5" t="n">
        <v>49</v>
      </c>
    </row>
    <row r="62" spans="1:3">
      <c r="A62" s="4" t="s">
        <v>583</v>
      </c>
    </row>
    <row r="63" spans="1:3">
      <c r="A63" s="3" t="s">
        <v>563</v>
      </c>
    </row>
    <row r="64" spans="1:3">
      <c r="A64" s="4" t="s">
        <v>565</v>
      </c>
      <c r="B64" s="5" t="n">
        <v>7</v>
      </c>
    </row>
    <row r="65" spans="1:3">
      <c r="A65" s="4" t="s">
        <v>584</v>
      </c>
    </row>
    <row r="66" spans="1:3">
      <c r="A66" s="3" t="s">
        <v>563</v>
      </c>
    </row>
    <row r="67" spans="1:3">
      <c r="A67" s="4" t="s">
        <v>565</v>
      </c>
      <c r="B67" s="5" t="n">
        <v>7</v>
      </c>
    </row>
    <row r="68" spans="1:3">
      <c r="A68" s="4" t="s">
        <v>585</v>
      </c>
    </row>
    <row r="69" spans="1:3">
      <c r="A69" s="3" t="s">
        <v>563</v>
      </c>
    </row>
    <row r="70" spans="1:3">
      <c r="A70" s="4" t="s">
        <v>565</v>
      </c>
      <c r="B70" s="5" t="n">
        <v>7</v>
      </c>
    </row>
    <row r="71" spans="1:3">
      <c r="A71" s="4" t="s">
        <v>586</v>
      </c>
    </row>
    <row r="72" spans="1:3">
      <c r="A72" s="3" t="s">
        <v>563</v>
      </c>
    </row>
    <row r="73" spans="1:3">
      <c r="A73" s="4" t="s">
        <v>565</v>
      </c>
      <c r="C73" s="5" t="n">
        <v>1</v>
      </c>
    </row>
    <row r="74" spans="1:3">
      <c r="A74" s="4" t="s">
        <v>587</v>
      </c>
    </row>
    <row r="75" spans="1:3">
      <c r="A75" s="3" t="s">
        <v>563</v>
      </c>
    </row>
    <row r="76" spans="1:3">
      <c r="A76" s="4" t="s">
        <v>565</v>
      </c>
      <c r="C76" s="5" t="n">
        <v>1</v>
      </c>
    </row>
    <row r="77" spans="1:3">
      <c r="A77" s="4" t="s">
        <v>588</v>
      </c>
    </row>
    <row r="78" spans="1:3">
      <c r="A78" s="3" t="s">
        <v>563</v>
      </c>
    </row>
    <row r="79" spans="1:3">
      <c r="A79" s="4" t="s">
        <v>565</v>
      </c>
      <c r="C79" s="5" t="n">
        <v>1</v>
      </c>
    </row>
    <row r="80" spans="1:3">
      <c r="A80" s="4" t="s">
        <v>589</v>
      </c>
    </row>
    <row r="81" spans="1:3">
      <c r="A81" s="3" t="s">
        <v>563</v>
      </c>
    </row>
    <row r="82" spans="1:3">
      <c r="A82" s="4" t="s">
        <v>565</v>
      </c>
      <c r="B82" s="5" t="n">
        <v>49</v>
      </c>
      <c r="C82" s="5" t="n">
        <v>49</v>
      </c>
    </row>
    <row r="83" spans="1:3">
      <c r="A83" s="4" t="s">
        <v>590</v>
      </c>
    </row>
    <row r="84" spans="1:3">
      <c r="A84" s="3" t="s">
        <v>563</v>
      </c>
    </row>
    <row r="85" spans="1:3">
      <c r="A85" s="4" t="s">
        <v>565</v>
      </c>
      <c r="B85" s="5" t="n">
        <v>49</v>
      </c>
      <c r="C85" s="5" t="n">
        <v>49</v>
      </c>
    </row>
    <row r="86" spans="1:3">
      <c r="A86" s="4" t="s">
        <v>591</v>
      </c>
    </row>
    <row r="87" spans="1:3">
      <c r="A87" s="3" t="s">
        <v>563</v>
      </c>
    </row>
    <row r="88" spans="1:3">
      <c r="A88" s="4" t="s">
        <v>565</v>
      </c>
      <c r="B88" s="5" t="n">
        <v>49</v>
      </c>
      <c r="C88" s="5" t="n">
        <v>49</v>
      </c>
    </row>
    <row r="89" spans="1:3">
      <c r="A89" s="4" t="s">
        <v>592</v>
      </c>
    </row>
    <row r="90" spans="1:3">
      <c r="A90" s="3" t="s">
        <v>563</v>
      </c>
    </row>
    <row r="91" spans="1:3">
      <c r="A91" s="4" t="s">
        <v>565</v>
      </c>
      <c r="B91" s="5" t="n">
        <v>48</v>
      </c>
      <c r="C91" s="5" t="n">
        <v>59</v>
      </c>
    </row>
    <row r="92" spans="1:3">
      <c r="A92" s="4" t="s">
        <v>593</v>
      </c>
    </row>
    <row r="93" spans="1:3">
      <c r="A93" s="3" t="s">
        <v>563</v>
      </c>
    </row>
    <row r="94" spans="1:3">
      <c r="A94" s="4" t="s">
        <v>565</v>
      </c>
      <c r="B94" s="5" t="n">
        <v>48</v>
      </c>
      <c r="C94" s="5" t="n">
        <v>59</v>
      </c>
    </row>
    <row r="95" spans="1:3">
      <c r="A95" s="4" t="s">
        <v>594</v>
      </c>
    </row>
    <row r="96" spans="1:3">
      <c r="A96" s="3" t="s">
        <v>563</v>
      </c>
    </row>
    <row r="97" spans="1:3">
      <c r="A97" s="4" t="s">
        <v>565</v>
      </c>
      <c r="B97" s="7" t="n">
        <v>48</v>
      </c>
      <c r="C97" s="7" t="n">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7</v>
      </c>
    </row>
    <row r="3" spans="1:3">
      <c r="A3" s="3" t="s">
        <v>596</v>
      </c>
    </row>
    <row r="4" spans="1:3">
      <c r="A4" s="4" t="s">
        <v>90</v>
      </c>
      <c r="B4" s="7" t="n">
        <v>10571</v>
      </c>
      <c r="C4" s="7" t="n">
        <v>11630</v>
      </c>
    </row>
    <row r="5" spans="1:3">
      <c r="A5" s="4" t="s">
        <v>597</v>
      </c>
      <c r="B5" s="5" t="n">
        <v>0</v>
      </c>
    </row>
    <row r="6" spans="1:3">
      <c r="A6" s="4" t="s">
        <v>598</v>
      </c>
      <c r="B6" s="5" t="n">
        <v>0</v>
      </c>
    </row>
    <row r="7" spans="1:3">
      <c r="A7" s="4" t="s">
        <v>599</v>
      </c>
      <c r="B7" s="5" t="n">
        <v>0</v>
      </c>
    </row>
    <row r="8" spans="1:3">
      <c r="A8" s="4" t="s">
        <v>600</v>
      </c>
      <c r="B8" s="5" t="n">
        <v>0</v>
      </c>
    </row>
    <row r="9" spans="1:3">
      <c r="A9" s="4" t="s">
        <v>601</v>
      </c>
      <c r="B9" s="5" t="n">
        <v>0</v>
      </c>
    </row>
    <row r="10" spans="1:3">
      <c r="A10" s="4" t="s">
        <v>602</v>
      </c>
      <c r="B10" s="5" t="n">
        <v>0</v>
      </c>
    </row>
    <row r="11" spans="1:3">
      <c r="A11" s="4" t="s">
        <v>603</v>
      </c>
      <c r="B11" s="5" t="n">
        <v>0</v>
      </c>
    </row>
    <row r="12" spans="1:3">
      <c r="A12" s="4" t="s">
        <v>604</v>
      </c>
      <c r="B12" s="5" t="n">
        <v>0</v>
      </c>
    </row>
    <row r="13" spans="1:3">
      <c r="A13" s="4" t="s">
        <v>605</v>
      </c>
    </row>
    <row r="14" spans="1:3">
      <c r="A14" s="3" t="s">
        <v>596</v>
      </c>
    </row>
    <row r="15" spans="1:3">
      <c r="A15" s="4" t="s">
        <v>90</v>
      </c>
      <c r="B15" s="5" t="n">
        <v>49</v>
      </c>
      <c r="C15" s="5" t="n">
        <v>49</v>
      </c>
    </row>
    <row r="16" spans="1:3">
      <c r="A16" s="4" t="s">
        <v>606</v>
      </c>
    </row>
    <row r="17" spans="1:3">
      <c r="A17" s="3" t="s">
        <v>596</v>
      </c>
    </row>
    <row r="18" spans="1:3">
      <c r="A18" s="4" t="s">
        <v>90</v>
      </c>
      <c r="B18" s="7" t="n">
        <v>49</v>
      </c>
      <c r="C18" s="7" t="n">
        <v>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2</v>
      </c>
      <c r="C1" s="2" t="s">
        <v>67</v>
      </c>
      <c r="D1" s="2" t="s">
        <v>20</v>
      </c>
      <c r="E1" s="2" t="s">
        <v>608</v>
      </c>
    </row>
    <row r="2" spans="1:5">
      <c r="A2" s="3" t="s">
        <v>189</v>
      </c>
    </row>
    <row r="3" spans="1:5">
      <c r="A3" s="4" t="s">
        <v>609</v>
      </c>
      <c r="B3" s="7" t="n">
        <v>867</v>
      </c>
      <c r="C3" s="7" t="n">
        <v>840</v>
      </c>
    </row>
    <row r="4" spans="1:5">
      <c r="A4" s="4" t="s">
        <v>610</v>
      </c>
      <c r="B4" s="5" t="n">
        <v>476</v>
      </c>
      <c r="C4" s="5" t="n">
        <v>464</v>
      </c>
    </row>
    <row r="5" spans="1:5">
      <c r="A5" s="4" t="s">
        <v>82</v>
      </c>
      <c r="B5" s="5" t="n">
        <v>1343</v>
      </c>
      <c r="C5" s="5" t="n">
        <v>1304</v>
      </c>
    </row>
    <row r="6" spans="1:5">
      <c r="A6" s="4" t="s">
        <v>611</v>
      </c>
      <c r="B6" s="5" t="n">
        <v>-201</v>
      </c>
      <c r="C6" s="5" t="n">
        <v>0</v>
      </c>
      <c r="D6" s="7" t="n">
        <v>0</v>
      </c>
    </row>
    <row r="7" spans="1:5">
      <c r="A7" s="4" t="s">
        <v>612</v>
      </c>
      <c r="B7" s="5" t="n">
        <v>1142</v>
      </c>
      <c r="C7" s="5" t="n">
        <v>1304</v>
      </c>
      <c r="D7" s="7" t="n">
        <v>2873</v>
      </c>
      <c r="E7" s="7" t="n">
        <v>2942</v>
      </c>
    </row>
    <row r="8" spans="1:5">
      <c r="A8" s="4" t="s">
        <v>613</v>
      </c>
      <c r="B8" s="5" t="n">
        <v>0</v>
      </c>
      <c r="C8" s="5" t="n">
        <v>0</v>
      </c>
    </row>
    <row r="9" spans="1:5">
      <c r="A9" s="4" t="s">
        <v>614</v>
      </c>
      <c r="B9" s="7" t="n">
        <v>281</v>
      </c>
      <c r="C9" s="7" t="n">
        <v>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7</v>
      </c>
    </row>
    <row r="2" spans="1:3">
      <c r="A2" s="3" t="s">
        <v>616</v>
      </c>
    </row>
    <row r="3" spans="1:3">
      <c r="A3" s="4" t="s">
        <v>617</v>
      </c>
      <c r="B3" s="7" t="n">
        <v>2027</v>
      </c>
      <c r="C3" s="7" t="n">
        <v>533</v>
      </c>
    </row>
    <row r="4" spans="1:3">
      <c r="A4" s="4" t="s">
        <v>618</v>
      </c>
      <c r="B4" s="5" t="n">
        <v>47</v>
      </c>
      <c r="C4" s="5" t="n">
        <v>50</v>
      </c>
    </row>
    <row r="5" spans="1:3">
      <c r="A5" s="4" t="s">
        <v>619</v>
      </c>
    </row>
    <row r="6" spans="1:3">
      <c r="A6" s="3" t="s">
        <v>616</v>
      </c>
    </row>
    <row r="7" spans="1:3">
      <c r="A7" s="4" t="s">
        <v>617</v>
      </c>
      <c r="B7" s="5" t="n">
        <v>1564</v>
      </c>
    </row>
    <row r="8" spans="1:3">
      <c r="A8" s="4" t="s">
        <v>620</v>
      </c>
    </row>
    <row r="9" spans="1:3">
      <c r="A9" s="3" t="s">
        <v>616</v>
      </c>
    </row>
    <row r="10" spans="1:3">
      <c r="A10" s="4" t="s">
        <v>617</v>
      </c>
      <c r="B10" s="5" t="n">
        <v>462</v>
      </c>
      <c r="C10" s="5" t="n">
        <v>509</v>
      </c>
    </row>
    <row r="11" spans="1:3">
      <c r="A11" s="4" t="s">
        <v>618</v>
      </c>
      <c r="B11" s="5" t="n">
        <v>47</v>
      </c>
      <c r="C11" s="5" t="n">
        <v>35</v>
      </c>
    </row>
    <row r="12" spans="1:3">
      <c r="A12" s="4" t="s">
        <v>621</v>
      </c>
    </row>
    <row r="13" spans="1:3">
      <c r="A13" s="3" t="s">
        <v>616</v>
      </c>
    </row>
    <row r="14" spans="1:3">
      <c r="A14" s="4" t="s">
        <v>617</v>
      </c>
      <c r="C14" s="5" t="n">
        <v>22</v>
      </c>
    </row>
    <row r="15" spans="1:3">
      <c r="A15" s="4" t="s">
        <v>618</v>
      </c>
      <c r="C15" s="5" t="n">
        <v>15</v>
      </c>
    </row>
    <row r="16" spans="1:3">
      <c r="A16" s="4" t="s">
        <v>622</v>
      </c>
    </row>
    <row r="17" spans="1:3">
      <c r="A17" s="3" t="s">
        <v>616</v>
      </c>
    </row>
    <row r="18" spans="1:3">
      <c r="A18" s="4" t="s">
        <v>617</v>
      </c>
      <c r="B18" s="7" t="n">
        <v>1</v>
      </c>
      <c r="C18"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3</v>
      </c>
      <c r="B1" s="2" t="s">
        <v>624</v>
      </c>
      <c r="C1" s="2" t="s">
        <v>389</v>
      </c>
      <c r="D1" s="2" t="s">
        <v>420</v>
      </c>
      <c r="E1" s="2" t="s">
        <v>389</v>
      </c>
      <c r="F1" s="2" t="s">
        <v>420</v>
      </c>
      <c r="G1" s="2" t="s">
        <v>625</v>
      </c>
    </row>
    <row r="2" spans="1:7">
      <c r="A2" s="3" t="s">
        <v>626</v>
      </c>
    </row>
    <row r="3" spans="1:7">
      <c r="A3" s="4" t="s">
        <v>627</v>
      </c>
      <c r="C3" s="7" t="n">
        <v>-170</v>
      </c>
      <c r="D3" s="7" t="n">
        <v>-85</v>
      </c>
      <c r="E3" s="7" t="n">
        <v>-300</v>
      </c>
      <c r="F3" s="7" t="n">
        <v>-174</v>
      </c>
    </row>
    <row r="4" spans="1:7">
      <c r="A4" s="4" t="s">
        <v>628</v>
      </c>
      <c r="C4" s="5" t="n">
        <v>-6</v>
      </c>
      <c r="E4" s="5" t="n">
        <v>-18</v>
      </c>
    </row>
    <row r="5" spans="1:7">
      <c r="A5" s="4" t="s">
        <v>324</v>
      </c>
      <c r="C5" s="5" t="n">
        <v>2270</v>
      </c>
      <c r="D5" s="5" t="n">
        <v>2417</v>
      </c>
      <c r="E5" s="5" t="n">
        <v>4520</v>
      </c>
      <c r="F5" s="5" t="n">
        <v>4698</v>
      </c>
    </row>
    <row r="6" spans="1:7">
      <c r="A6" s="4" t="s">
        <v>629</v>
      </c>
      <c r="C6" s="5" t="n">
        <v>-1878</v>
      </c>
      <c r="D6" s="5" t="n">
        <v>-2028</v>
      </c>
      <c r="E6" s="5" t="n">
        <v>-3766</v>
      </c>
      <c r="F6" s="5" t="n">
        <v>-3964</v>
      </c>
    </row>
    <row r="7" spans="1:7">
      <c r="A7" s="4" t="s">
        <v>630</v>
      </c>
      <c r="C7" s="5" t="n">
        <v>-162</v>
      </c>
      <c r="D7" s="5" t="n">
        <v>-89</v>
      </c>
      <c r="E7" s="5" t="n">
        <v>-296</v>
      </c>
      <c r="F7" s="5" t="n">
        <v>-196</v>
      </c>
    </row>
    <row r="8" spans="1:7">
      <c r="A8" s="4" t="s">
        <v>46</v>
      </c>
      <c r="C8" s="5" t="n">
        <v>-138</v>
      </c>
      <c r="D8" s="5" t="n">
        <v>-258</v>
      </c>
      <c r="E8" s="5" t="n">
        <v>-220</v>
      </c>
      <c r="F8" s="5" t="n">
        <v>-269</v>
      </c>
    </row>
    <row r="9" spans="1:7">
      <c r="A9" s="4" t="s">
        <v>114</v>
      </c>
      <c r="C9" s="5" t="n">
        <v>-385</v>
      </c>
      <c r="D9" s="5" t="n">
        <v>-64</v>
      </c>
      <c r="E9" s="5" t="n">
        <v>-367</v>
      </c>
      <c r="F9" s="5" t="n">
        <v>64</v>
      </c>
    </row>
    <row r="10" spans="1:7">
      <c r="A10" s="4" t="s">
        <v>62</v>
      </c>
      <c r="C10" s="5" t="n">
        <v>-523</v>
      </c>
      <c r="D10" s="5" t="n">
        <v>-322</v>
      </c>
      <c r="E10" s="7" t="n">
        <v>-587</v>
      </c>
      <c r="F10" s="5" t="n">
        <v>-205</v>
      </c>
    </row>
    <row r="11" spans="1:7">
      <c r="A11" s="4" t="s">
        <v>619</v>
      </c>
    </row>
    <row r="12" spans="1:7">
      <c r="A12" s="3" t="s">
        <v>626</v>
      </c>
    </row>
    <row r="13" spans="1:7">
      <c r="A13" s="4" t="s">
        <v>631</v>
      </c>
      <c r="E13" s="4" t="s">
        <v>275</v>
      </c>
    </row>
    <row r="14" spans="1:7">
      <c r="A14" s="4" t="s">
        <v>324</v>
      </c>
      <c r="C14" s="5" t="n">
        <v>1598</v>
      </c>
      <c r="D14" s="5" t="n">
        <v>1671</v>
      </c>
      <c r="E14" s="7" t="n">
        <v>3336</v>
      </c>
      <c r="F14" s="5" t="n">
        <v>3308</v>
      </c>
    </row>
    <row r="15" spans="1:7">
      <c r="A15" s="4" t="s">
        <v>629</v>
      </c>
      <c r="C15" s="5" t="n">
        <v>-1838</v>
      </c>
      <c r="D15" s="5" t="n">
        <v>-1702</v>
      </c>
      <c r="E15" s="5" t="n">
        <v>-3738</v>
      </c>
      <c r="F15" s="5" t="n">
        <v>-3308</v>
      </c>
    </row>
    <row r="16" spans="1:7">
      <c r="A16" s="4" t="s">
        <v>632</v>
      </c>
      <c r="C16" s="5" t="n">
        <v>-102</v>
      </c>
      <c r="D16" s="5" t="n">
        <v>-114</v>
      </c>
      <c r="E16" s="5" t="n">
        <v>-213</v>
      </c>
      <c r="F16" s="5" t="n">
        <v>-301</v>
      </c>
    </row>
    <row r="17" spans="1:7">
      <c r="A17" s="4" t="s">
        <v>630</v>
      </c>
      <c r="C17" s="5" t="n">
        <v>2</v>
      </c>
      <c r="D17" s="5" t="n">
        <v>-25</v>
      </c>
      <c r="E17" s="5" t="n">
        <v>15</v>
      </c>
      <c r="F17" s="5" t="n">
        <v>-47</v>
      </c>
    </row>
    <row r="18" spans="1:7">
      <c r="A18" s="4" t="s">
        <v>46</v>
      </c>
      <c r="C18" s="5" t="n">
        <v>-340</v>
      </c>
      <c r="D18" s="5" t="n">
        <v>-170</v>
      </c>
      <c r="E18" s="5" t="n">
        <v>-600</v>
      </c>
      <c r="F18" s="5" t="n">
        <v>-348</v>
      </c>
    </row>
    <row r="19" spans="1:7">
      <c r="A19" s="4" t="s">
        <v>114</v>
      </c>
      <c r="C19" s="5" t="n">
        <v>-12</v>
      </c>
      <c r="E19" s="5" t="n">
        <v>-36</v>
      </c>
    </row>
    <row r="20" spans="1:7">
      <c r="A20" s="4" t="s">
        <v>62</v>
      </c>
      <c r="C20" s="5" t="n">
        <v>-352</v>
      </c>
      <c r="D20" s="5" t="n">
        <v>-170</v>
      </c>
      <c r="E20" s="5" t="n">
        <v>-636</v>
      </c>
      <c r="F20" s="5" t="n">
        <v>-348</v>
      </c>
    </row>
    <row r="21" spans="1:7">
      <c r="A21" s="4" t="s">
        <v>633</v>
      </c>
    </row>
    <row r="22" spans="1:7">
      <c r="A22" s="3" t="s">
        <v>616</v>
      </c>
    </row>
    <row r="23" spans="1:7">
      <c r="A23" s="4" t="s">
        <v>634</v>
      </c>
      <c r="B23" s="4" t="s">
        <v>275</v>
      </c>
      <c r="G23" s="4" t="s">
        <v>275</v>
      </c>
    </row>
    <row r="24" spans="1:7">
      <c r="A24" s="4" t="s">
        <v>635</v>
      </c>
    </row>
    <row r="25" spans="1:7">
      <c r="A25" s="3" t="s">
        <v>626</v>
      </c>
    </row>
    <row r="26" spans="1:7">
      <c r="A26" s="4" t="s">
        <v>627</v>
      </c>
      <c r="C26" s="5" t="n">
        <v>-170</v>
      </c>
      <c r="D26" s="7" t="n">
        <v>-85</v>
      </c>
      <c r="E26" s="5" t="n">
        <v>-300</v>
      </c>
      <c r="F26" s="7" t="n">
        <v>-174</v>
      </c>
    </row>
    <row r="27" spans="1:7">
      <c r="A27" s="4" t="s">
        <v>628</v>
      </c>
      <c r="C27" s="7" t="n">
        <v>-6</v>
      </c>
      <c r="E27" s="7" t="n">
        <v>-18</v>
      </c>
    </row>
    <row r="28" spans="1:7">
      <c r="A28" s="4" t="s">
        <v>636</v>
      </c>
    </row>
    <row r="29" spans="1:7">
      <c r="A29" s="3" t="s">
        <v>616</v>
      </c>
    </row>
    <row r="30" spans="1:7">
      <c r="A30" s="4" t="s">
        <v>637</v>
      </c>
      <c r="B30" s="4" t="s">
        <v>292</v>
      </c>
    </row>
    <row r="31" spans="1:7">
      <c r="A31" s="4" t="s">
        <v>638</v>
      </c>
      <c r="B31" s="15" t="n">
        <v>2450</v>
      </c>
      <c r="G31" s="7" t="n">
        <v>2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0</v>
      </c>
    </row>
    <row r="3" spans="1:3">
      <c r="A3" s="3" t="s">
        <v>129</v>
      </c>
    </row>
    <row r="4" spans="1:3">
      <c r="A4" s="4" t="s">
        <v>130</v>
      </c>
      <c r="B4" s="7" t="n">
        <v>338</v>
      </c>
      <c r="C4" s="7" t="n">
        <v>111</v>
      </c>
    </row>
    <row r="5" spans="1:3">
      <c r="A5" s="3" t="s">
        <v>131</v>
      </c>
    </row>
    <row r="6" spans="1:3">
      <c r="A6" s="4" t="s">
        <v>132</v>
      </c>
      <c r="B6" s="5" t="n">
        <v>940</v>
      </c>
      <c r="C6" s="5" t="n">
        <v>1049</v>
      </c>
    </row>
    <row r="7" spans="1:3">
      <c r="A7" s="4" t="s">
        <v>133</v>
      </c>
      <c r="B7" s="5" t="n">
        <v>37</v>
      </c>
      <c r="C7" s="5" t="n">
        <v>9</v>
      </c>
    </row>
    <row r="8" spans="1:3">
      <c r="A8" s="4" t="s">
        <v>33</v>
      </c>
      <c r="B8" s="5" t="n">
        <v>-20</v>
      </c>
    </row>
    <row r="9" spans="1:3">
      <c r="A9" s="4" t="s">
        <v>37</v>
      </c>
      <c r="B9" s="5" t="n">
        <v>-31</v>
      </c>
      <c r="C9" s="5" t="n">
        <v>-46</v>
      </c>
    </row>
    <row r="10" spans="1:3">
      <c r="A10" s="4" t="s">
        <v>36</v>
      </c>
      <c r="B10" s="5" t="n">
        <v>423</v>
      </c>
      <c r="C10" s="5" t="n">
        <v>447</v>
      </c>
    </row>
    <row r="11" spans="1:3">
      <c r="A11" s="4" t="s">
        <v>134</v>
      </c>
      <c r="B11" s="5" t="n">
        <v>25</v>
      </c>
      <c r="C11" s="5" t="n">
        <v>152</v>
      </c>
    </row>
    <row r="12" spans="1:3">
      <c r="A12" s="4" t="s">
        <v>135</v>
      </c>
      <c r="C12" s="5" t="n">
        <v>132</v>
      </c>
    </row>
    <row r="13" spans="1:3">
      <c r="A13" s="4" t="s">
        <v>136</v>
      </c>
      <c r="B13" s="5" t="n">
        <v>-1</v>
      </c>
      <c r="C13" s="5" t="n">
        <v>-62</v>
      </c>
    </row>
    <row r="14" spans="1:3">
      <c r="A14" s="4" t="s">
        <v>137</v>
      </c>
      <c r="B14" s="5" t="n">
        <v>181</v>
      </c>
      <c r="C14" s="5" t="n">
        <v>-66</v>
      </c>
    </row>
    <row r="15" spans="1:3">
      <c r="A15" s="4" t="s">
        <v>138</v>
      </c>
      <c r="B15" s="5" t="n">
        <v>-120</v>
      </c>
      <c r="C15" s="5" t="n">
        <v>11</v>
      </c>
    </row>
    <row r="16" spans="1:3">
      <c r="A16" s="4" t="s">
        <v>139</v>
      </c>
      <c r="B16" s="5" t="n">
        <v>100</v>
      </c>
      <c r="C16" s="5" t="n">
        <v>119</v>
      </c>
    </row>
    <row r="17" spans="1:3">
      <c r="A17" s="4" t="s">
        <v>140</v>
      </c>
      <c r="B17" s="5" t="n">
        <v>7</v>
      </c>
      <c r="C17" s="5" t="n">
        <v>-69</v>
      </c>
    </row>
    <row r="18" spans="1:3">
      <c r="A18" s="4" t="s">
        <v>141</v>
      </c>
      <c r="B18" s="5" t="n">
        <v>-397</v>
      </c>
      <c r="C18" s="5" t="n">
        <v>-418</v>
      </c>
    </row>
    <row r="19" spans="1:3">
      <c r="A19" s="4" t="s">
        <v>142</v>
      </c>
      <c r="B19" s="5" t="n">
        <v>32</v>
      </c>
      <c r="C19" s="5" t="n">
        <v>36</v>
      </c>
    </row>
    <row r="20" spans="1:3">
      <c r="A20" s="4" t="s">
        <v>143</v>
      </c>
      <c r="B20" s="5" t="n">
        <v>-212</v>
      </c>
      <c r="C20" s="5" t="n">
        <v>-243</v>
      </c>
    </row>
    <row r="21" spans="1:3">
      <c r="A21" s="4" t="s">
        <v>144</v>
      </c>
      <c r="B21" s="5" t="n">
        <v>1302</v>
      </c>
      <c r="C21" s="5" t="n">
        <v>1162</v>
      </c>
    </row>
    <row r="22" spans="1:3">
      <c r="A22" s="3" t="s">
        <v>145</v>
      </c>
    </row>
    <row r="23" spans="1:3">
      <c r="A23" s="4" t="s">
        <v>146</v>
      </c>
      <c r="B23" s="5" t="n">
        <v>7</v>
      </c>
      <c r="C23" s="5" t="n">
        <v>15</v>
      </c>
    </row>
    <row r="24" spans="1:3">
      <c r="A24" s="4" t="s">
        <v>147</v>
      </c>
      <c r="B24" s="5" t="n">
        <v>-1177</v>
      </c>
      <c r="C24" s="5" t="n">
        <v>-1196</v>
      </c>
    </row>
    <row r="25" spans="1:3">
      <c r="A25" s="4" t="s">
        <v>148</v>
      </c>
      <c r="B25" s="5" t="n">
        <v>1042</v>
      </c>
      <c r="C25" s="5" t="n">
        <v>-24</v>
      </c>
    </row>
    <row r="26" spans="1:3">
      <c r="A26" s="4" t="s">
        <v>149</v>
      </c>
      <c r="B26" s="5" t="n">
        <v>36</v>
      </c>
      <c r="C26" s="5" t="n">
        <v>-109</v>
      </c>
    </row>
    <row r="27" spans="1:3">
      <c r="A27" s="4" t="s">
        <v>150</v>
      </c>
      <c r="B27" s="5" t="n">
        <v>2</v>
      </c>
    </row>
    <row r="28" spans="1:3">
      <c r="A28" s="4" t="s">
        <v>151</v>
      </c>
      <c r="B28" s="5" t="n">
        <v>-90</v>
      </c>
      <c r="C28" s="5" t="n">
        <v>-1314</v>
      </c>
    </row>
    <row r="29" spans="1:3">
      <c r="A29" s="3" t="s">
        <v>152</v>
      </c>
    </row>
    <row r="30" spans="1:3">
      <c r="A30" s="4" t="s">
        <v>153</v>
      </c>
      <c r="C30" s="5" t="n">
        <v>-259</v>
      </c>
    </row>
    <row r="31" spans="1:3">
      <c r="A31" s="4" t="s">
        <v>154</v>
      </c>
      <c r="B31" s="5" t="n">
        <v>607</v>
      </c>
      <c r="C31" s="5" t="n">
        <v>4442</v>
      </c>
    </row>
    <row r="32" spans="1:3">
      <c r="A32" s="4" t="s">
        <v>155</v>
      </c>
      <c r="B32" s="5" t="n">
        <v>-1643</v>
      </c>
      <c r="C32" s="5" t="n">
        <v>-3606</v>
      </c>
    </row>
    <row r="33" spans="1:3">
      <c r="A33" s="4" t="s">
        <v>156</v>
      </c>
      <c r="B33" s="5" t="n">
        <v>-286</v>
      </c>
      <c r="C33" s="5" t="n">
        <v>-332</v>
      </c>
    </row>
    <row r="34" spans="1:3">
      <c r="A34" s="4" t="s">
        <v>157</v>
      </c>
      <c r="B34" s="5" t="n">
        <v>-11</v>
      </c>
      <c r="C34" s="5" t="n">
        <v>-82</v>
      </c>
    </row>
    <row r="35" spans="1:3">
      <c r="A35" s="4" t="s">
        <v>158</v>
      </c>
      <c r="B35" s="5" t="n">
        <v>-1333</v>
      </c>
      <c r="C35" s="5" t="n">
        <v>163</v>
      </c>
    </row>
    <row r="36" spans="1:3">
      <c r="A36" s="4" t="s">
        <v>159</v>
      </c>
      <c r="B36" s="5" t="n">
        <v>-121</v>
      </c>
      <c r="C36" s="5" t="n">
        <v>11</v>
      </c>
    </row>
    <row r="37" spans="1:3">
      <c r="A37" s="4" t="s">
        <v>160</v>
      </c>
      <c r="B37" s="5" t="n">
        <v>-47</v>
      </c>
      <c r="C37" s="5" t="n">
        <v>-74</v>
      </c>
    </row>
    <row r="38" spans="1:3">
      <c r="A38" s="4" t="s">
        <v>161</v>
      </c>
      <c r="B38" s="5" t="n">
        <v>10</v>
      </c>
    </row>
    <row r="39" spans="1:3">
      <c r="A39" s="4" t="s">
        <v>162</v>
      </c>
      <c r="B39" s="5" t="n">
        <v>-4</v>
      </c>
      <c r="C39" s="5" t="n">
        <v>-6</v>
      </c>
    </row>
    <row r="40" spans="1:3">
      <c r="A40" s="4" t="s">
        <v>163</v>
      </c>
      <c r="B40" s="5" t="n">
        <v>1304</v>
      </c>
      <c r="C40" s="5" t="n">
        <v>2942</v>
      </c>
    </row>
    <row r="41" spans="1:3">
      <c r="A41" s="4" t="s">
        <v>164</v>
      </c>
      <c r="B41" s="7" t="n">
        <v>1142</v>
      </c>
      <c r="C41" s="7" t="n">
        <v>28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39</v>
      </c>
      <c r="B1" s="2" t="s">
        <v>640</v>
      </c>
      <c r="C1" s="2" t="s">
        <v>641</v>
      </c>
      <c r="D1" s="2" t="s">
        <v>389</v>
      </c>
      <c r="E1" s="2" t="s">
        <v>642</v>
      </c>
    </row>
    <row r="2" spans="1:5">
      <c r="A2" s="3" t="s">
        <v>616</v>
      </c>
    </row>
    <row r="3" spans="1:5">
      <c r="A3" s="4" t="s">
        <v>69</v>
      </c>
      <c r="D3" s="7" t="n">
        <v>5686</v>
      </c>
      <c r="E3" s="7" t="n">
        <v>6097</v>
      </c>
    </row>
    <row r="4" spans="1:5">
      <c r="A4" s="4" t="s">
        <v>71</v>
      </c>
      <c r="D4" s="5" t="n">
        <v>4139</v>
      </c>
      <c r="E4" s="5" t="n">
        <v>4394</v>
      </c>
    </row>
    <row r="5" spans="1:5">
      <c r="A5" s="4" t="s">
        <v>70</v>
      </c>
      <c r="D5" s="5" t="n">
        <v>2441</v>
      </c>
      <c r="E5" s="5" t="n">
        <v>2168</v>
      </c>
    </row>
    <row r="6" spans="1:5">
      <c r="A6" s="4" t="s">
        <v>73</v>
      </c>
      <c r="D6" s="5" t="n">
        <v>200</v>
      </c>
      <c r="E6" s="5" t="n">
        <v>272</v>
      </c>
    </row>
    <row r="7" spans="1:5">
      <c r="A7" s="4" t="s">
        <v>643</v>
      </c>
      <c r="D7" s="5" t="n">
        <v>106</v>
      </c>
      <c r="E7" s="5" t="n">
        <v>199</v>
      </c>
    </row>
    <row r="8" spans="1:5">
      <c r="A8" s="4" t="s">
        <v>78</v>
      </c>
      <c r="D8" s="5" t="n">
        <v>2792</v>
      </c>
      <c r="E8" s="5" t="n">
        <v>3875</v>
      </c>
    </row>
    <row r="9" spans="1:5">
      <c r="A9" s="4" t="s">
        <v>85</v>
      </c>
      <c r="D9" s="5" t="n">
        <v>17442</v>
      </c>
      <c r="E9" s="5" t="n">
        <v>19521</v>
      </c>
    </row>
    <row r="10" spans="1:5">
      <c r="A10" s="4" t="s">
        <v>89</v>
      </c>
      <c r="D10" s="5" t="n">
        <v>-9502</v>
      </c>
      <c r="E10" s="5" t="n">
        <v>-10937</v>
      </c>
    </row>
    <row r="11" spans="1:5">
      <c r="A11" s="4" t="s">
        <v>95</v>
      </c>
      <c r="D11" s="5" t="n">
        <v>-4898</v>
      </c>
      <c r="E11" s="7" t="n">
        <v>-4607</v>
      </c>
    </row>
    <row r="12" spans="1:5">
      <c r="A12" s="4" t="s">
        <v>644</v>
      </c>
    </row>
    <row r="13" spans="1:5">
      <c r="A13" s="3" t="s">
        <v>616</v>
      </c>
    </row>
    <row r="14" spans="1:5">
      <c r="A14" s="4" t="s">
        <v>645</v>
      </c>
      <c r="B14" s="16" t="n">
        <v>98700</v>
      </c>
      <c r="C14" s="7" t="n">
        <v>812</v>
      </c>
    </row>
    <row r="15" spans="1:5">
      <c r="A15" s="4" t="s">
        <v>646</v>
      </c>
      <c r="B15" s="5" t="n">
        <v>13000</v>
      </c>
      <c r="C15" s="5" t="n">
        <v>13000</v>
      </c>
    </row>
    <row r="16" spans="1:5">
      <c r="A16" s="4" t="s">
        <v>69</v>
      </c>
      <c r="D16" s="5" t="n">
        <v>161</v>
      </c>
    </row>
    <row r="17" spans="1:5">
      <c r="A17" s="4" t="s">
        <v>71</v>
      </c>
      <c r="D17" s="5" t="n">
        <v>204</v>
      </c>
    </row>
    <row r="18" spans="1:5">
      <c r="A18" s="4" t="s">
        <v>73</v>
      </c>
      <c r="D18" s="5" t="n">
        <v>50</v>
      </c>
    </row>
    <row r="19" spans="1:5">
      <c r="A19" s="4" t="s">
        <v>643</v>
      </c>
      <c r="D19" s="5" t="n">
        <v>2</v>
      </c>
    </row>
    <row r="20" spans="1:5">
      <c r="A20" s="4" t="s">
        <v>78</v>
      </c>
      <c r="D20" s="5" t="n">
        <v>45</v>
      </c>
    </row>
    <row r="21" spans="1:5">
      <c r="A21" s="4" t="s">
        <v>85</v>
      </c>
      <c r="D21" s="5" t="n">
        <v>462</v>
      </c>
    </row>
    <row r="22" spans="1:5">
      <c r="A22" s="4" t="s">
        <v>89</v>
      </c>
      <c r="D22" s="5" t="n">
        <v>-7</v>
      </c>
    </row>
    <row r="23" spans="1:5">
      <c r="A23" s="4" t="s">
        <v>95</v>
      </c>
      <c r="D23" s="5" t="n">
        <v>-40</v>
      </c>
    </row>
    <row r="24" spans="1:5">
      <c r="A24" s="4" t="s">
        <v>647</v>
      </c>
      <c r="D24" s="5" t="n">
        <v>-47</v>
      </c>
    </row>
    <row r="25" spans="1:5">
      <c r="A25" s="4" t="s">
        <v>648</v>
      </c>
      <c r="D25" s="7" t="n">
        <v>-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49</v>
      </c>
      <c r="B1" s="2" t="s">
        <v>650</v>
      </c>
    </row>
    <row r="2" spans="1:2">
      <c r="A2" s="3" t="s">
        <v>193</v>
      </c>
    </row>
    <row r="3" spans="1:2">
      <c r="A3" s="4" t="s">
        <v>651</v>
      </c>
      <c r="B3" s="8" t="n">
        <v>0.17</v>
      </c>
    </row>
    <row r="4" spans="1:2">
      <c r="A4" s="4" t="s">
        <v>652</v>
      </c>
      <c r="B4" s="4" t="s">
        <v>6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4</v>
      </c>
      <c r="B1" s="2" t="s">
        <v>19</v>
      </c>
      <c r="D1" s="2" t="s">
        <v>1</v>
      </c>
    </row>
    <row r="2" spans="1:6">
      <c r="B2" s="2" t="s">
        <v>2</v>
      </c>
      <c r="C2" s="2" t="s">
        <v>20</v>
      </c>
      <c r="D2" s="2" t="s">
        <v>2</v>
      </c>
      <c r="E2" s="2" t="s">
        <v>20</v>
      </c>
      <c r="F2" s="2" t="s">
        <v>67</v>
      </c>
    </row>
    <row r="3" spans="1:6">
      <c r="A3" s="3" t="s">
        <v>655</v>
      </c>
    </row>
    <row r="4" spans="1:6">
      <c r="A4" s="4" t="s">
        <v>363</v>
      </c>
      <c r="B4" s="7" t="n">
        <v>5</v>
      </c>
      <c r="C4" s="7" t="n">
        <v>35</v>
      </c>
      <c r="D4" s="7" t="n">
        <v>11</v>
      </c>
      <c r="E4" s="7" t="n">
        <v>55</v>
      </c>
    </row>
    <row r="5" spans="1:6">
      <c r="A5" s="4" t="s">
        <v>656</v>
      </c>
      <c r="C5" s="5" t="n">
        <v>37</v>
      </c>
      <c r="D5" s="5" t="n">
        <v>5</v>
      </c>
      <c r="E5" s="5" t="n">
        <v>53</v>
      </c>
    </row>
    <row r="6" spans="1:6">
      <c r="A6" s="4" t="s">
        <v>657</v>
      </c>
      <c r="B6" s="5" t="n">
        <v>3</v>
      </c>
      <c r="D6" s="5" t="n">
        <v>3</v>
      </c>
      <c r="F6" s="7" t="n">
        <v>3</v>
      </c>
    </row>
    <row r="7" spans="1:6">
      <c r="A7" s="4" t="s">
        <v>658</v>
      </c>
      <c r="B7" s="5" t="n">
        <v>8</v>
      </c>
      <c r="D7" s="5" t="n">
        <v>8</v>
      </c>
      <c r="F7" s="5" t="n">
        <v>26</v>
      </c>
    </row>
    <row r="8" spans="1:6">
      <c r="A8" s="4" t="s">
        <v>659</v>
      </c>
      <c r="B8" s="5" t="n">
        <v>2</v>
      </c>
      <c r="D8" s="5" t="n">
        <v>2</v>
      </c>
      <c r="F8" s="5" t="n">
        <v>5</v>
      </c>
    </row>
    <row r="9" spans="1:6">
      <c r="A9" s="4" t="s">
        <v>660</v>
      </c>
    </row>
    <row r="10" spans="1:6">
      <c r="A10" s="3" t="s">
        <v>655</v>
      </c>
    </row>
    <row r="11" spans="1:6">
      <c r="A11" s="4" t="s">
        <v>363</v>
      </c>
      <c r="C11" s="5" t="n">
        <v>28</v>
      </c>
      <c r="E11" s="5" t="n">
        <v>39</v>
      </c>
    </row>
    <row r="12" spans="1:6">
      <c r="A12" s="4" t="s">
        <v>656</v>
      </c>
      <c r="C12" s="5" t="n">
        <v>26</v>
      </c>
      <c r="E12" s="5" t="n">
        <v>36</v>
      </c>
    </row>
    <row r="13" spans="1:6">
      <c r="A13" s="4" t="s">
        <v>661</v>
      </c>
    </row>
    <row r="14" spans="1:6">
      <c r="A14" s="3" t="s">
        <v>655</v>
      </c>
    </row>
    <row r="15" spans="1:6">
      <c r="A15" s="4" t="s">
        <v>363</v>
      </c>
      <c r="B15" s="5" t="n">
        <v>5</v>
      </c>
      <c r="C15" s="5" t="n">
        <v>7</v>
      </c>
      <c r="D15" s="5" t="n">
        <v>11</v>
      </c>
      <c r="E15" s="5" t="n">
        <v>16</v>
      </c>
    </row>
    <row r="16" spans="1:6">
      <c r="A16" s="4" t="s">
        <v>656</v>
      </c>
      <c r="C16" s="7" t="n">
        <v>11</v>
      </c>
      <c r="D16" s="5" t="n">
        <v>5</v>
      </c>
      <c r="E16" s="7" t="n">
        <v>17</v>
      </c>
    </row>
    <row r="17" spans="1:6">
      <c r="A17" s="4" t="s">
        <v>662</v>
      </c>
      <c r="B17" s="5" t="n">
        <v>5</v>
      </c>
      <c r="D17" s="5" t="n">
        <v>5</v>
      </c>
      <c r="F17" s="5" t="n">
        <v>23</v>
      </c>
    </row>
    <row r="18" spans="1:6">
      <c r="A18" s="4" t="s">
        <v>659</v>
      </c>
      <c r="B18" s="7" t="n">
        <v>2</v>
      </c>
      <c r="D18" s="7" t="n">
        <v>2</v>
      </c>
      <c r="F18" s="7" t="n">
        <v>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3</v>
      </c>
      <c r="B1" s="2" t="s">
        <v>19</v>
      </c>
      <c r="D1" s="2" t="s">
        <v>1</v>
      </c>
    </row>
    <row r="2" spans="1:6">
      <c r="B2" s="2" t="s">
        <v>2</v>
      </c>
      <c r="C2" s="2" t="s">
        <v>20</v>
      </c>
      <c r="D2" s="2" t="s">
        <v>2</v>
      </c>
      <c r="E2" s="2" t="s">
        <v>20</v>
      </c>
      <c r="F2" s="2" t="s">
        <v>67</v>
      </c>
    </row>
    <row r="3" spans="1:6">
      <c r="A3" s="3" t="s">
        <v>655</v>
      </c>
    </row>
    <row r="4" spans="1:6">
      <c r="A4" s="4" t="s">
        <v>664</v>
      </c>
      <c r="B4" s="7" t="n">
        <v>13</v>
      </c>
      <c r="D4" s="7" t="n">
        <v>13</v>
      </c>
      <c r="F4" s="7" t="n">
        <v>58</v>
      </c>
    </row>
    <row r="5" spans="1:6">
      <c r="A5" s="4" t="s">
        <v>665</v>
      </c>
      <c r="B5" s="7" t="n">
        <v>5</v>
      </c>
      <c r="C5" s="7" t="n">
        <v>7</v>
      </c>
      <c r="D5" s="7" t="n">
        <v>-42</v>
      </c>
      <c r="E5" s="7" t="n">
        <v>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667</v>
      </c>
      <c r="C1" s="2" t="s">
        <v>668</v>
      </c>
      <c r="D1" s="2" t="s">
        <v>669</v>
      </c>
    </row>
    <row r="2" spans="1:4">
      <c r="A2" s="4" t="s">
        <v>670</v>
      </c>
    </row>
    <row r="3" spans="1:4">
      <c r="A3" s="3" t="s">
        <v>671</v>
      </c>
    </row>
    <row r="4" spans="1:4">
      <c r="A4" s="4" t="s">
        <v>637</v>
      </c>
      <c r="B4" s="4" t="s">
        <v>292</v>
      </c>
    </row>
    <row r="5" spans="1:4">
      <c r="A5" s="4" t="s">
        <v>672</v>
      </c>
    </row>
    <row r="6" spans="1:4">
      <c r="A6" s="3" t="s">
        <v>671</v>
      </c>
    </row>
    <row r="7" spans="1:4">
      <c r="A7" s="4" t="s">
        <v>673</v>
      </c>
      <c r="C7" s="8" t="n">
        <v>0.12</v>
      </c>
    </row>
    <row r="8" spans="1:4">
      <c r="A8" s="4" t="s">
        <v>674</v>
      </c>
    </row>
    <row r="9" spans="1:4">
      <c r="A9" s="3" t="s">
        <v>671</v>
      </c>
    </row>
    <row r="10" spans="1:4">
      <c r="A10" s="4" t="s">
        <v>675</v>
      </c>
      <c r="D10" s="7" t="n">
        <v>2550</v>
      </c>
    </row>
    <row r="11" spans="1:4">
      <c r="A11" s="4" t="s">
        <v>676</v>
      </c>
      <c r="D11" s="5" t="n">
        <v>1600</v>
      </c>
    </row>
    <row r="12" spans="1:4">
      <c r="A12" s="4" t="s">
        <v>677</v>
      </c>
      <c r="D12" s="7" t="n">
        <v>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5</v>
      </c>
      <c r="B1" s="2" t="s">
        <v>1</v>
      </c>
    </row>
    <row r="2" spans="1:3">
      <c r="B2" s="2" t="s">
        <v>2</v>
      </c>
      <c r="C2" s="2" t="s">
        <v>20</v>
      </c>
    </row>
    <row r="3" spans="1:3">
      <c r="A3" s="3" t="s">
        <v>166</v>
      </c>
    </row>
    <row r="4" spans="1:3">
      <c r="A4" s="4" t="s">
        <v>167</v>
      </c>
      <c r="B4" s="7" t="n">
        <v>5</v>
      </c>
      <c r="C4" s="7" t="n">
        <v>49</v>
      </c>
    </row>
    <row r="5" spans="1:3">
      <c r="A5" s="4" t="s">
        <v>168</v>
      </c>
      <c r="B5" s="7" t="n">
        <v>201</v>
      </c>
      <c r="C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9:30:43Z</dcterms:created>
  <dcterms:modified xmlns:dcterms="http://purl.org/dc/terms/" xmlns:xsi="http://www.w3.org/2001/XMLSchema-instance" xsi:type="dcterms:W3CDTF">2018-08-02T09:30:43Z</dcterms:modified>
</cp:coreProperties>
</file>